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Business" sheetId="8" state="visible" r:id="rId8"/>
    <sheet xmlns:r="http://schemas.openxmlformats.org/officeDocument/2006/relationships" name="Recently Adopted Accounting Pro" sheetId="9" state="visible" r:id="rId9"/>
    <sheet xmlns:r="http://schemas.openxmlformats.org/officeDocument/2006/relationships" name="Patent Costs" sheetId="10" state="visible" r:id="rId10"/>
    <sheet xmlns:r="http://schemas.openxmlformats.org/officeDocument/2006/relationships" name="Revenue Recognition" sheetId="11" state="visible" r:id="rId11"/>
    <sheet xmlns:r="http://schemas.openxmlformats.org/officeDocument/2006/relationships" name="Fee Income"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Basic and Diluted Loss Per Comm" sheetId="15" state="visible" r:id="rId15"/>
    <sheet xmlns:r="http://schemas.openxmlformats.org/officeDocument/2006/relationships" name="Equity" sheetId="16" state="visible" r:id="rId16"/>
    <sheet xmlns:r="http://schemas.openxmlformats.org/officeDocument/2006/relationships" name="Leases" sheetId="17" state="visible" r:id="rId17"/>
    <sheet xmlns:r="http://schemas.openxmlformats.org/officeDocument/2006/relationships" name="Stock-Based Compensation (Table" sheetId="18" state="visible" r:id="rId18"/>
    <sheet xmlns:r="http://schemas.openxmlformats.org/officeDocument/2006/relationships" name="Leases (Tables)" sheetId="19" state="visible" r:id="rId19"/>
    <sheet xmlns:r="http://schemas.openxmlformats.org/officeDocument/2006/relationships" name="Business (Details Narrative)" sheetId="20" state="visible" r:id="rId20"/>
    <sheet xmlns:r="http://schemas.openxmlformats.org/officeDocument/2006/relationships" name="Recently Adopted Accounting P_2" sheetId="21" state="visible" r:id="rId21"/>
    <sheet xmlns:r="http://schemas.openxmlformats.org/officeDocument/2006/relationships" name="Revenue Recognition (Details Na" sheetId="22" state="visible" r:id="rId22"/>
    <sheet xmlns:r="http://schemas.openxmlformats.org/officeDocument/2006/relationships" name="Fee Income (Details Narrative)" sheetId="23" state="visible" r:id="rId23"/>
    <sheet xmlns:r="http://schemas.openxmlformats.org/officeDocument/2006/relationships" name="Stock-Based Compensation (Detai" sheetId="24" state="visible" r:id="rId24"/>
    <sheet xmlns:r="http://schemas.openxmlformats.org/officeDocument/2006/relationships" name="Stock-Based Compensation - Sche" sheetId="25" state="visible" r:id="rId25"/>
    <sheet xmlns:r="http://schemas.openxmlformats.org/officeDocument/2006/relationships" name="Basic and Diluted Loss Per Co_2" sheetId="26" state="visible" r:id="rId26"/>
    <sheet xmlns:r="http://schemas.openxmlformats.org/officeDocument/2006/relationships" name="Equity (Details Narrative)" sheetId="27" state="visible" r:id="rId27"/>
    <sheet xmlns:r="http://schemas.openxmlformats.org/officeDocument/2006/relationships" name="Leases (Details Narrative)" sheetId="28" state="visible" r:id="rId28"/>
    <sheet xmlns:r="http://schemas.openxmlformats.org/officeDocument/2006/relationships" name="Leases - Schedule of Operating " sheetId="29" state="visible" r:id="rId29"/>
    <sheet xmlns:r="http://schemas.openxmlformats.org/officeDocument/2006/relationships" name="Leases - Schedule of Future Min" sheetId="30" state="visible" r:id="rId30"/>
  </sheets>
  <definedNames/>
  <calcPr calcId="124519" fullCalcOnLoad="1"/>
</workbook>
</file>

<file path=xl/sharedStrings.xml><?xml version="1.0" encoding="utf-8"?>
<sst xmlns="http://schemas.openxmlformats.org/spreadsheetml/2006/main" uniqueCount="293">
  <si>
    <t>Document and Entity Information - shares</t>
  </si>
  <si>
    <t>6 Months Ended</t>
  </si>
  <si>
    <t>Jun. 30, 2019</t>
  </si>
  <si>
    <t>Aug. 08, 2019</t>
  </si>
  <si>
    <t>Document and Entity Information [Abstract]</t>
  </si>
  <si>
    <t>Entity Registrant Name</t>
  </si>
  <si>
    <t>RESEARCH FRONTIERS INC</t>
  </si>
  <si>
    <t>Entity Central Index Key</t>
  </si>
  <si>
    <t>0000793524</t>
  </si>
  <si>
    <t>Document Type</t>
  </si>
  <si>
    <t>10-Q</t>
  </si>
  <si>
    <t>Document Period End Date</t>
  </si>
  <si>
    <t>Jun.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solidated Balance Sheets (Unaudited) - USD ($)</t>
  </si>
  <si>
    <t>Dec. 31, 2018</t>
  </si>
  <si>
    <t>Current assets:</t>
  </si>
  <si>
    <t>Cash and cash equivalents</t>
  </si>
  <si>
    <t>Royaltiesreceivable, net of reserves of $1,117,441 in 2019 and $1,094,774 in 2018</t>
  </si>
  <si>
    <t>Prepaid expenses and other current assets</t>
  </si>
  <si>
    <t>Total current assets</t>
  </si>
  <si>
    <t>Fixed assets, net</t>
  </si>
  <si>
    <t>Operating lease ROU assets</t>
  </si>
  <si>
    <t xml:space="preserve"> </t>
  </si>
  <si>
    <t>Deposits and other assets</t>
  </si>
  <si>
    <t>Total assets</t>
  </si>
  <si>
    <t>Current liabilities:</t>
  </si>
  <si>
    <t>Current portion of operating lease liability</t>
  </si>
  <si>
    <t>Accounts payable</t>
  </si>
  <si>
    <t>Accrued expenses and other</t>
  </si>
  <si>
    <t>Deferred revenue</t>
  </si>
  <si>
    <t>Total current liabilities</t>
  </si>
  <si>
    <t>Operating lease liability, net of current portion</t>
  </si>
  <si>
    <t>Warrant liability</t>
  </si>
  <si>
    <t>Total liabilities</t>
  </si>
  <si>
    <t>Shareholders' equity:</t>
  </si>
  <si>
    <t>Commonstock, par value $0.0001 per share; authorized 100,000,000 shares, issued and outstanding 31,033,443 in 2019 and 27,665,211in 2018</t>
  </si>
  <si>
    <t>Additional paid-in capital</t>
  </si>
  <si>
    <t>Accumulated deficit</t>
  </si>
  <si>
    <t>Total shareholders' equity</t>
  </si>
  <si>
    <t>Total liabilities and shareholders' equity</t>
  </si>
  <si>
    <t>Consolidated Balance Sheets (Unaudited) (Parenthetical) - USD ($)</t>
  </si>
  <si>
    <t>Statement of Financial Position [Abstract]</t>
  </si>
  <si>
    <t>Royalties receivables, reserves</t>
  </si>
  <si>
    <t>Common stock, par value</t>
  </si>
  <si>
    <t>Common stock, shares authorized</t>
  </si>
  <si>
    <t>Common stock, shares issued</t>
  </si>
  <si>
    <t>Common stock, shares outstanding</t>
  </si>
  <si>
    <t>Consolidated Statements of Operations (Unaudited) - USD ($)</t>
  </si>
  <si>
    <t>3 Months Ended</t>
  </si>
  <si>
    <t>Jun. 30, 2018</t>
  </si>
  <si>
    <t>Income Statement [Abstract]</t>
  </si>
  <si>
    <t>Fee income</t>
  </si>
  <si>
    <t>Operating expenses</t>
  </si>
  <si>
    <t>Research and development</t>
  </si>
  <si>
    <t>Total Expenses</t>
  </si>
  <si>
    <t>Operating loss</t>
  </si>
  <si>
    <t>Warrant market adjustment</t>
  </si>
  <si>
    <t>Net investment income</t>
  </si>
  <si>
    <t>Net loss</t>
  </si>
  <si>
    <t>Basic and diluted net loss per common share</t>
  </si>
  <si>
    <t>Weighted average number of common shares outstanding</t>
  </si>
  <si>
    <t>Consolidated Statements of Shareholders' Equity (Unaudited) - USD ($)</t>
  </si>
  <si>
    <t>Common Stock [Member]</t>
  </si>
  <si>
    <t>Additional Paid-in Capital [Member]</t>
  </si>
  <si>
    <t>Accumulated Deficit [Member]</t>
  </si>
  <si>
    <t>Total</t>
  </si>
  <si>
    <t>Balance beginning at Dec. 31, 2017</t>
  </si>
  <si>
    <t>Balance beginning, shares at Dec. 31, 2017</t>
  </si>
  <si>
    <t>Adoption of ASC 606</t>
  </si>
  <si>
    <t>Issuance of capital stock</t>
  </si>
  <si>
    <t>Issuance of capital stock, shares</t>
  </si>
  <si>
    <t>Stock based compensation</t>
  </si>
  <si>
    <t>Exercise of options and warrants</t>
  </si>
  <si>
    <t>Exercise of options and warrants, shares</t>
  </si>
  <si>
    <t>Warrants converted to equity</t>
  </si>
  <si>
    <t>Balance ending at Jun. 30, 2018</t>
  </si>
  <si>
    <t>Balance ending, shares at Jun. 30, 2018</t>
  </si>
  <si>
    <t>Balance beginning at Mar. 31, 2018</t>
  </si>
  <si>
    <t>Balance beginning, shares at Mar. 31, 2018</t>
  </si>
  <si>
    <t>Balance beginning at Dec. 31, 2018</t>
  </si>
  <si>
    <t>Balance beginning, shares at Dec. 31, 2018</t>
  </si>
  <si>
    <t>Balance ending at Jun. 30, 2019</t>
  </si>
  <si>
    <t>Balance ending, shares at Jun. 30, 2019</t>
  </si>
  <si>
    <t>Balance beginning at Mar. 31, 2019</t>
  </si>
  <si>
    <t>Balance beginning, shares at Mar. 31, 2019</t>
  </si>
  <si>
    <t>Consolidated Statements of Cash Flows (Unaudited) - USD ($)</t>
  </si>
  <si>
    <t>12 Months Ended</t>
  </si>
  <si>
    <t>Cash flows from operating activities:</t>
  </si>
  <si>
    <t>Adjustments to reconcile net loss to net cash used in operating activities:</t>
  </si>
  <si>
    <t>Depreciation and amortization</t>
  </si>
  <si>
    <t>Provision for doubtful accounts</t>
  </si>
  <si>
    <t>Change in assets and liabilities:</t>
  </si>
  <si>
    <t>Royalty receivables</t>
  </si>
  <si>
    <t>Accounts payable and accrued expenses</t>
  </si>
  <si>
    <t>Net cash used in operating activities</t>
  </si>
  <si>
    <t>Cash flows from investing activities:</t>
  </si>
  <si>
    <t>Purchases of fixed assets</t>
  </si>
  <si>
    <t>Net cash used in investing activities</t>
  </si>
  <si>
    <t>Cash flows from financing activities:</t>
  </si>
  <si>
    <t>Net proceeds from issuances of common stock and warrants and exercise of options and warrants</t>
  </si>
  <si>
    <t>Net cash provided by financing activities</t>
  </si>
  <si>
    <t>Net increase in cash and cash equivalents</t>
  </si>
  <si>
    <t>Cash and cash equivalents at beginning of period</t>
  </si>
  <si>
    <t>Cash and cash equivalents at end of period</t>
  </si>
  <si>
    <t>Supplemental disclosure of non-cash activities:</t>
  </si>
  <si>
    <t>Right of use assets obtained in connection with the adoption of FASB ASC 842</t>
  </si>
  <si>
    <t>Basis of Presentation</t>
  </si>
  <si>
    <t>Organization, Consolidation and Presentation of Financial Statements [Abstract]</t>
  </si>
  <si>
    <t>Note
2. Business Research
Frontiers Incorporated (“Research Frontiers” or the “Company”) operates in a single business segment which
is engaged in the development and marketing of technology and devices to control the flow of light. Such devices, often referred
to as “light valves” or suspended particle devices (SPDs), use colloidal particles that are either incorporated within
a liquid suspension or a film, which is usually enclosed between two sheets of glass or plastic having transparent, electrically
conductive coatings on the facing surfaces thereof. At least one of the two sheets is transparent. SPD technology, made possible
by a flexible light-control film invented by Research Frontiers, allows the user to instantly and precisely control the shading
of glass/plastic manually or automatically. SPD technology has numerous product applications, including SPD-Smart™ windows,
sunshades, skylights and interior partitions for homes and buildings; automotive windows, sunroofs, sun-visors, sunshades, rear-view
mirrors, instrument panels and navigation systems; aircraft windows; museum display panels, eyewear products; and flat panel displays
for electronic products. SPD-Smart light control film is now being developed for, or used in, architectural, automotive, marine,
aerospace and appliance applications. The
Company has historically utilized its cash, cash equivalents, short-term investments, and the proceeds from the sale of its investments
to fund its research and development of SPD light valves, for marketing initiatives, and for other working capital purposes. The
Company’s working capital and capital requirements depend upon numerous factors, including the results of research and development
activities, competitive and technological developments, the timing and cost of patent filings, and the development of new licensees
and changes in the Company’s relationships with its existing licensees. The degree of dependence of the Company’s
working capital requirements on each of the foregoing factors cannot be quantified; increased research and development activities
and related costs would increase such requirements; the addition of new licensees may provide additional working capital or working
capital requirements, and changes in relationships with existing licensees would have a favorable or negative impact depending
upon the nature of such changes. We have incurred recurring losses since inception and expect to continue to incur losses as a
result of costs and expenses related to our research and continued development of our SPD technology and our corporate general
and administrative expenses. Our capital resources and operations to date have been substantially funded through sales of our
common stock, exercise of options and warrants and royalty fees collected. As of June 30, 2019, we had working capital of approximately
$7.9 million, cash of approximately $7.3 million, shareholders’ equity of approximately $8.2 million and an
accumulated deficit of approximately $113.8 million. Our quarterly projected cash flow shortfall, based on our current
operations adjusted for any non-recurring cash expenses for the next 12 months, is approximately $450,000-550,000 per quarter.
We may eliminate some operating expenses in the future, which will further reduce our cash flow shortfall if needed. We expect
to have sufficient working capital for at least the next 3 years to fund operations based upon current expense
levels. Since last year we have reduced our cash shortfall and may pursue other opportunities in the future to further
reduce it. In
the event that we are unable to generate sufficient cash from our operating activities or raise additional funds, we may be required
to delay, reduce or severely curtail our operations or otherwise impede our on-going business efforts, which could have a material
adverse effect on our business, operating results, financial condition and long-term prospects. The Company may seek to obtain
additional funding through future equity issuances. There can be no assurance as to the availability or terms upon which such
financing and capital might be available. Eventual success of the Company and generation of positive cash flow will be dependent
upon the commercialization of products using the Company’s technology by the Company’s licensees and payments of continuing
royalties on account thereof. To date, the Company has not generated sufficient revenue from its licensees to fund its operations.</t>
  </si>
  <si>
    <t>Business</t>
  </si>
  <si>
    <t>Note
2. Business Research
Frontiers Incorporated (“Research Frontiers” or the “Company”) operates in a single business segment which
is engaged in the development and marketing of technology and devices to control the flow of light. Such devices, often referred
to as “light valves” or suspended particle devices (SPDs), use colloidal particles that are either incorporated within
a liquid suspension or a film, which is usually enclosed between two sheets of glass or plastic having transparent, electrically
conductive coatings on the facing surfaces thereof. At least one of the two sheets is transparent. SPD technology, made possible
by a flexible light-control film invented by Research Frontiers, allows the user to instantly and precisely control the shading
of glass/plastic manually or automatically. SPD technology has numerous product applications, including SPD-Smart™ windows,
sunshades, skylights and interior partitions for homes and buildings; automotive windows, sunroofs, sun-visors, sunshades, rear-view
mirrors, instrument panels and navigation systems; aircraft windows; museum display panels, eyewear products; and flat panel displays
for electronic products. SPD-Smart light control film is now being developed for, or used in, architectural, automotive, marine,
aerospace and appliance applications. The
Company has historically utilized its cash, cash equivalents, short-term investments, and the proceeds from the sale of its investments
to fund its research and development of SPD light valves, for marketing initiatives, and for other working capital purposes. The
Company’s working capital and capital requirements depend upon numerous factors, including the results of research and development
activities, competitive and technological developments, the timing and cost of patent filings, and the development of new licensees
and changes in the Company’s relationships with its existing licensees. The degree of dependence of the Company’s
working capital requirements on each of the foregoing factors cannot be quantified; increased research and development activities
and related costs would increase such requirements; the addition of new licensees may provide additional working capital or working
capital requirements, and changes in relationships with existing licensees would have a favorable or negative impact depending
upon the nature of such changes. We have incurred recurring losses since inception and expect to continue to incur losses as a
result of costs and expenses related to our research and continued development of our SPD technology and our corporate general
and administrative expenses. Our capital resources and operations to date have been substantially funded through sales of our
common stock, exercise of options and warrants and royalty fees collected. As of June 30, 2019, we had working capital of approximately
$7.9 million, cash of approximately $7.3 million, shareholders’ equity of approximately $8.2 million and an
accumulated deficit of approximately $113.8 million. Our quarterly projected cash flow shortfall, based on our current
operations adjusted for any non-recurring cash expenses for the next 12 months, is approximately $450,000-550,000 per quarter.
We may eliminate some operating expenses in the future, which will further reduce our cash flow shortfall if needed. We expect
to have sufficient working capital for at least the next 3 years of operations. Since last year we have reduced
our cash shortfall and may pursue other opportunities in the future to further reduce it. In
the event that we are unable to generate sufficient cash from our operating activities or raise additional funds, we may be required
to delay, reduce or severely curtail our operations or otherwise impede our on-going business efforts, which could have a material
adverse effect on our business, operating results, financial condition and long-term prospects. The Company may seek to obtain
additional funding through future equity issuances. There can be no assurance as to the availability or terms upon which such
financing and capital might be available. Eventual success of the Company and generation of positive cash flow will be dependent
upon the commercialization of products using the Company’s technology by the Company’s licensees and payments of continuing
royalties on account thereof. To date, the Company has not generated sufficient revenue from its licensees to fund its operations.</t>
  </si>
  <si>
    <t>Recently Adopted Accounting Pronouncement</t>
  </si>
  <si>
    <t>Accounting Policies [Abstract]</t>
  </si>
  <si>
    <t>Note
3. Recently Adopted Accounting Pronouncement Effective
January 1, 2019, the Company adopted the Financial Accounting Standards Board’s Standard, Leases (Topic 842)
● An
entity need not reassess whether any expired or existing contracts are or contain leases.
● An
entity need not reassess the lease classification for any expired or existing leases. Instead, any leases previously classified
as operating leases will continue to be classified as operating leases, while any leases previously classified as capital
leases will be classified as finance leases.
● An
entity need not reassess initial direct costs for any leases. The
Company used the above practical expedients as the transition method in the application of the new lease standard at January 1,
2019. The Company applied a policy election to exclude short-term leases from balance sheet recognition and also elected certain
practical expedients at adoption. As permitted, the Company did not reassess whether existing contracts are or contain leases,
the lease classification for any existing leases, initial direct costs for any existing lease, which were not previously accounted
for as leases, are or contain a lease. At adoption on January 1, 2019, an operating lease liability of $1,134,000 and an operating
lease right of use asset of $941,000 were recorded. The operating lease liability was $193,000 more than the operating lease right
of use asset due to unamortized lease incentive from periods prior to the adoption of the new lease standard. There was no cumulative
earnings effect adjustment.</t>
  </si>
  <si>
    <t>Patent Costs</t>
  </si>
  <si>
    <t>Goodwill and Intangible Assets Disclosure [Abstract]</t>
  </si>
  <si>
    <t>Note
4. Patent Costs The
Company expenses costs relating to the development, acquisition or enforcement of patents due to the uncertainty of the recoverability
of these items.</t>
  </si>
  <si>
    <t>Revenue Recognition</t>
  </si>
  <si>
    <t>Revenue Recognition and Deferred Revenue [Abstract]</t>
  </si>
  <si>
    <t>Note
5. Revenue Recognition In
May 2014, the FASB issued guidance on revenue recognition (ASC 606). The standard provides a single comprehensive revenue recognition
model for all contracts with customers and supersedes existing revenue recognition guidance.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is
new ASC 606 guidance was adopted by the Company beginning January 1, 2018. ASC 606 was applied using the modified retrospective
method, with the cumulative effect of the initial adoption being recognized as an adjustment to opening retained earnings at January
1, 2018. ASC
606 follows a five-step approach to determining revenue recognition including: 1) Identification of the contract; 2) Identification
of the performance obligations; 3) Determination of the transaction price; 4) Allocation of the transaction price and 5) Recognition
of revenue. The
Company determined that its license agreements provide for three performance obligations which include: (i) the Grant of Use to
its Patent Portfolio “Grant of Use”, (ii) Stand-Ready Technical Support (“Technical Support”) including
the transfer of trade secrets and other know-how, production of materials, scale-up support, analytical testing, etc., and (iii)
access to new Intellectual Property (“IP”) that may be developed sometime during the course of the contract period
(“New Improvements”). Given the nature of IP development, such New Improvements are on an unspecified basis and can
occur and be made available to licensees at any time during the contract period. When
a contract includes more than one performance obligation, the Company needs to allocate the total consideration to each performance
obligation based on its relative standalone selling price or estimate the standalone selling price if it is not observable. A
standalone selling price is not available for our performance obligations since we do not sell any of the services separately
and there is no competitor pricing that is available. As a consequence, the best method for determining standalone selling price
of our Grant of Use performance obligation is through a comparison of the average royalty rate for comparable license agreements
as compared to our license agreements. Comparable license agreements must consider several factors including: (i) the materials
that are being licensed, (ii) the market application for the licensed materials, and (iii) the financial terms in the license
agreements that can increase or decrease the risk/reward nature of the agreement. Based
on the royalty rate comparison referred to above, any pricing above and beyond the average royalty rate would relate to the Technical
Support and New Improvements performance obligations. The Company focuses a significant portion of its time and resources to provide
the Technical Support and New Improvements services to its licensees which further supports the conclusions reached using the
royalty rate analysis. The
Technical Support and New Improvements performance obligations are co-terminus over the term of the license agreement. For purposes
of determining the transaction price, and recognizing revenue, the Company combined the Technical Support and New Improvements
performance obligations because they have the same pattern of transfer and the same term. We maintain a staff of scientists and
other professionals whose primary job responsibilities throughout the year are: (i) being available to respond to Technical Support
needs of our licensees, and (ii) developing improvements to our technology which are offered to our licensees as New Improvements.
Since the costs incurred to satisfy the Technical Support and New Improvements performance obligations are incurred evenly throughout
the year, the value of the Technical Support and New Improvements services are recognized throughout the initial contract period
as these performance obligations are satisfied. If the agreement is not terminated at the end of the initial contract period,
it will renew on the same terms as the initial contract for a one-year period. Consequently, any fees or minimum annual royalty
obligations relating to this renewal contract will be allocated similarly to the initial contract over the additional one-year
period. We
recognize revenue when or as the performance obligations in the contract are satisfied. For performance obligations that are fulfilled
at a point in time, revenue is recognized at the fulfillment of the performance obligation. Since the IP is determined to be a
functional license, the value of the Grant of Use is recognized in the first period of the contract term in which the license
agreement is in force. The value of the Technical Support and New Improvements obligations is allocated throughout the contract
period based on the satisfaction of its performance obligations. If the agreement is not terminated at the end of the contract
period, it will renew on the same terms as the original agreement for a one-year period. Consequently, any fees or minimum annual
royalties (“MAR”) relating to this renewal contract will be allocated similarly over that additional year. The
Company’s license agreements have a variable royalty fee structure (meaning that royalties are a fixed percentage of sales
that vary from period to period) and frequently include a minimum annual royalty commitment. In instances when sales of licensed
products by its licensees exceed the MAR, the Company recognizes fee income as the amounts have been earned. Typically, the royalty
rate for such sales is 10-15% of the selling price. While this is variable consideration, it is subject to the sales/usage royalty
exception to recognition of variable consideration in ASC 606 10-55-65 and therefore is not recognized until the subsequent sales
or usage occurs or the MAR period commences. Because
of the immediate recognition of the Grant of Use performance obligation: (i) the first period of the contract term will generally
have a higher percent allocation of the transaction price under ASC 606 than under the accounting guidance used prior to the adoption
of ASC 606, and (ii) the remaining periods in the year will have less of the transaction price recognized under ASC 606 than under
the accounting guidance used prior to the adoption of ASC 606. After the initial period in the contract term, the revenue for
the remaining periods will be based on the satisfaction of the technical support and New Improvements obligations. Since most
of our license agreements start as of January 1st, the revenue recognized for the contract under ASC 606 in our first quarter
will tend to be higher than the accounting guidance used prior to the adoption of ASC 606. The
Company does not have any contract assets under ASC 606 as of June 30, 2019. Certain
of the contract fees are accrued by, or paid to, the Company in advance of the period in which they are earned resulting in deferred
revenue. Such excess amounts are recorded as deferred revenue and are recognized into income in future periods as earned. The
Company operates in a single business segment which is engaged in the development and marketing of technology and devices to control
the flow of light. Our revenue source comes from the licensing of this technology and all of these license agreements have similar
terms and provisions. The majority of the Company’s licensing fee income comes from the activities of several licensees
participating in the automotive market. The Company currently believes that the automotive market will be the largest source of
its royalty income over the next several years. The Company’s royalty income from this market may be influenced by numerous
factors including various trends affecting demand in the automotive industry and the rate of introduction of new technology in
OEM product lines. In addition to these macro factors, the Company’s royalty income from the automotive market could also
be influenced by specific factors such as whether the Company’s SPD-SmartGlass technology appears as standard equipment
or as an option on a particular vehicle, the number of additional vehicle models that SPD-SmartGlass appears on, the size of each
window on a vehicle and the number of windows on a vehicle that use SPD SmartGlass, fluctuations in the total number of vehicles
produced by a manufacturer, and in the percentage of cars within each model produced with SPD-SmartGlass, and changes in pricing
or exchange rates. As
of June 30, 2019, the Company has six license agreements that are in their initial multiyear term (“Initial Term”)
with continuing performance obligations going forward. The Initial Term of four of these agreements will end as of December 31,
2019, one will end as of December 31, 2021, and one will end as of December 31, 2022. The Company currently expects that all six
of these agreements will renew annually at the end of the Initial Term. As of June 30, 2019, the aggregate amount of the revenue
to be recognized upon the satisfaction of the remaining performance obligations for the six license agreements is $266,924. The
revenue for these remaining performance obligations for each of the six license agreements is expected to be recognize evenly
throughout their remaining period of the Initial Term.</t>
  </si>
  <si>
    <t>Fee Income</t>
  </si>
  <si>
    <t>Note
6. Fee Income Fee income represents amounts earned by the
Company under various license and other agreements relating to technology developed by the Company. During the first six months
of 2019, two licensees accounted for 10% or more of fee income of the Company; these licensees accounted for approximately 36%
and 15%, respectively, of fee income recognized during such period. During the first six months of 2018, three licensees accounted
for 10% or more of fee income of the Company; these licensees accounted for approximately 33%, 13% and 12%, respectively, of fee
income recognized during this period. During the three-month period ending June 30, 2019, three licensees accounted for 10% or
more of fee income of the Company; these licensees accounted for approximately 43%, 16% and 10%, respectively, of fee income recognized
during such period. During the three-month period ending June 30, 2018, three licensees accounted for 10% or more of fee
income of the Company; these licensees accounted for approximately 32%, 15% and 11%, respectively, of fee income
recognized during such period.</t>
  </si>
  <si>
    <t>Stock-Based Compensation</t>
  </si>
  <si>
    <t>Share-based Payment Arrangement [Abstract]</t>
  </si>
  <si>
    <t>Note
7. Stock-Based Compensation The
Company has granted options/warrants to consultants. GAAP requires that all stock-based compensation be recognized as an expense
in the financial statements and that such costs be measured at the fair value of the award at the date of grant. These awards
generally vest ratably over 12 to 60 months from the date of grant and the Company charges to operations quarterly the current
market value of the options using the Black-Scholes method. During the three and six months ended June 30, 2019 and 2018 there
were no charges related to options granted to consultants. During
the six-month period ended June 30, 2018, the Company granted 150,182 fully vested options to employees and recorded share-based
compensation of $69,309. All of the options granted to employees during the six-month period ended June 30, 2018 occurred during
the second quarter of 2018. The Company valued these grants using the Black-Scholes option pricing model with the following
assumptions:
Fair
value on grant date $ 0.462
Expected
dividend yield 0
Expected
volatility 51 %
Risk
free interest rate 2.77 %
Expected
term of the option 5
years During
the six-month period ended June 30, 2019, the Company granted 233,500 fully vested options to employees and directors
and recorded share-based compensation of $356,228. All of the options granted to employees during the six-month period ended June 30, 2019 occurred
during the second quarter of 2019. The Company valued these grants using the Black-Scholes option pricing model
with the following assumptions:
Fair value on grant date $ 1.5256
Expected dividend yield 0
Expected volatility 61 %
Risk free interest rate 1.84 %
Expected term of the option 5
years There
was no compensation expense recorded relating to restricted stock grants to employees and directors during the three and six months
ended June 30, 2019 and 2018.</t>
  </si>
  <si>
    <t>Income Taxes</t>
  </si>
  <si>
    <t>Income Tax Disclosure [Abstract]</t>
  </si>
  <si>
    <t>Note
8. Income Taxes Since
inception, the Company has incurred losses from operations and as a result has not recorded income tax expense. Benefits related
to net operating loss carryforwards and other deferred tax items have been fully reserved since it was not more likely than not
that the Company would achieve profitable operations and be able to utilize the benefit of the net operating loss carryforwards.</t>
  </si>
  <si>
    <t>Basic and Diluted Loss Per Common Share</t>
  </si>
  <si>
    <t>Earnings Per Share [Abstract]</t>
  </si>
  <si>
    <t xml:space="preserve">Note
9. Basic and Diluted Loss Per Common Share Basic
loss per share excludes any dilution. It is based upon the weighted average number of common shares outstanding during the period.
Dilutive loss per share reflects the potential dilution that would occur if securities or other contracts to issue common stock
were exercised or converted into common stock. The Company’s dilutive loss per share equals basic loss per share for the
periods ended June 30, 2019 and 2018 respectively because all common stock equivalents ( i.e., </t>
  </si>
  <si>
    <t>Equity</t>
  </si>
  <si>
    <t>Equity [Abstract]</t>
  </si>
  <si>
    <t>Note
10. Equity During
the six months ended June 30, 2019, the Company received $1,105,900 in proceeds from the exercise of outstanding options
and warrants and issued 1,003,870 shares of its capital stock in connection with these exercises. In addition, during the six
months ended June 30, 2019, the Company issued 363,125 shares of its capital stock in connection with the cashless exercise of
603,569 of its outstanding options and warrants. During the three-month period ended June 30, 2019, the Company received $4,118
in proceeds from the exercise of outstanding options and issued 2,250 shares of its capital stock in connection with these exercises.
In addition, during the three-month period ended June 30, 2019, the Company issued 363,125 shares of its capital stock in connection
with the cashless exercise of 603,569 of its outstanding options and warrants. There were no proceeds from the exercise
of outstanding warrants and/or options during the three or six month period ended June 30, 2018. On
or around February 16, 2018, a small group of long-time shareholders of the Company who are accredited investors made an interest-free
five-year convertible loan of $1.25 million to the Company which, upon the occurrence of certain conditions which have already
occurred, automatically converted into 1,388,893 shares of common stock at a price equal to the market price of the Company’s
common stock when the loan was made, plus warrants expiring February 28, 2023 to purchase 1,388,893 shares of common stock at
an exercise price of $1.10, $1.20 or $1.35 per share depending on the exercise date. No payments are due on this note during its
five-year term or after conversion into equity. On April 23, 2018, Research Frontiers Incorporated filed a prospectus supplement
relating to the issuance and sale of the above common stock and warrant securities with the Securities and Exchange Commission.
The Company recorded this transaction as an equity transaction whereby the proceeds were accounted for as the issuance of the
Company’s common stock on the date that the proceeds were received. On
September 7, 2018, the Company announced that it had sold common stock to a group of investors led by Gauzy Ltd., a licensee of
the Company’s SPD technology (Gauzy). The aggregate proceeds from these stock offerings was $2.0 million. At the
closing, the investors received 2,173,916 shares of Research Frontiers common stock at a price of $0.92 per share, as well as
five-year warrants to purchase 1,086,957 shares of Research Frontiers common stock at an exercise price of $1.10, $1.20 or $1.38
per share depending on the exercise date. In connection with the issuance of certain of these warrants during the third quarter
of 2018, the Company recorded $223,370 as a warrant liability upon the issuance of these warrants on August 13, 2018 and recorded
a non-cash accounting expense of $278,044 to mark the warrants to their estimated market value as of December 31, 2018. This resulted
in a liability of $501,414 recorded on the Company’s December 31, 2018 balance sheet. On
or around May 30, 2019, the Company sold to accredited investors a total of 1,276,599 shares of common stock and warrants
expiring May 31, 2024 to purchase 638,295 shares of common stock at an exercise price of $3.384, $3.666 or $4.23 per share
depending on the exercise date. Research Frontiers also sold to Gauzy, at a price of $1.38 per unit, with each unit comprised
of one share of unregistered common stock and one half of one warrant. The warrant can be converted into one share of
unregistered common stock at an exercise price of $1.656, $1.794 or $2.07 per share depending on the exercise date. Gauzy
received a total of 724,638 shares of unregistered common stock and warrants expiring May 31, 2024 to purchase 362,319 shares
of common stock. The aggregate proceeds from these stock offerings was $4.6 million. Investors
that participated in the May 30, 2019 offering agreed to amending/clarifying language to the terms of the warrants that they received
in the September 7, 2018 offering. Those investors that received warrants in the September 7, 2018 offering that did not participate
in the May 30, 2019 offering, separately agreed as of June 27, 2019 to the same amending/clarifying language used in the May 30,
2019 offering. The amending/clarifying language relating to the September 7, 2018 warrants does not allow for a net cash settlement
option for the warrants even if no registered shares of common stock are available upon the exercise of the warrant. The Company
recorded a non-cash expense of $404,435 and $652,025 respectively for the three and six month period ended June 30, 2019 to mark
these warrants to their estimated market value as of their respective amendment/clarification date. The warrant liability
was valued at $1,153,439 (including all valuation adjustments since their issuance) through the date of these new agreements and
amendments and, based on the amended warrant terms, the warrant liability was reclassified to equity as of these dates.</t>
  </si>
  <si>
    <t>Leases</t>
  </si>
  <si>
    <t>Leases [Abstract]</t>
  </si>
  <si>
    <t xml:space="preserve">Note
11. Leases The
Company determines if an arrangement is a lease at its inception. This determination generally depends on whether the arrangement
conveys the right to control the use of an identified fixed asset explicitly or implicitly for a period of time in exchange for
consideration. Control of an underlying asset is conveyed if the Company obtains the rights to direct the use of, and to obtain
substantially all of the economic benefits from the use of, the underlying asset. Lease expense for variable leases and short-term
leases is recognized when the obligation is incurred. The
Company has operating leases for certain facilities, vehicles and equipment with a weighted average remaining lease term of 5.7
years as of June 30, 2019. Operating leases are included in right of use lease assets, other current liabilities and long-term
lease liabilities on the Condensed Consolidated Balance Sheet. Right of use lease assets and liabilities are recognized at each
lease’s commencement date based on the present value of its lease payments over its respective lease term. The Company does
not have an established incremental borrowing rate as it does not have any debt. The Company uses the stated borrowing rate for
a lease when readily determinable. When the interest rates implicit in its lease agreements is not readily determinable, the Company
used an interest rate based on the marketplace for public debt. The weighted-average discount rate associated with operating leases
as of June 30, 2019 is 5.5%. Operating
lease expense for the three months ended June 30, 2019 was approximately $55,000 and approximately $111,000 for
the six months ended June 30, 2019. The Company has no material variable lease costs or sublease income for the six months
ended June 30, 2019. Subsequent to the Company’s adoption of the new lease accounting guidance on January 1, 2019, the Company
recorded new right of use lease assets of approximately $900 thousand and associated lease liabilities of approximately
$1.1 million. Maturities
of operating lease liabilities as of June 30, 2019 were as follows:
June
30, 2019
For
the remainder of 2019 $ 105,979
For
the year ended December 31, 2020 213,146
For
the year ended December 31, 2021 207,229
For
the year ended December 31, 2022 213,320
For
the year ended December 31, 2023 217,151
For
the year ended December 31, 2024 and beyond 277,743
Total
lease payments 1,234,568
Less:
imputed lease interest (181,041 )
Present
value of lease liabilities $ 1,053,527 Pursuant
to the Company’s adoption of the new lease accounting guidance, comparative information has not been restated and continues
to be reported under the accounting standards in effect for those periods. As previously disclosed in its Annual Report filed
on Form 10-K for the year ended December 31, 2018, the following table presents the Company’s future minimum rental commitments
under operating leases as of December 31, 2018:
Year Amount
2019 $ 191,000
2020 $ 197,000
2021 $ 203,000
2022 $ 209,000
Thereafter: $ 493,000 </t>
  </si>
  <si>
    <t>Stock-Based Compensation (Tables)</t>
  </si>
  <si>
    <t>Schedule of Stock-based Compensation, Black-Scholes Option Pricing Model Valuation Assumptions</t>
  </si>
  <si>
    <t xml:space="preserve">The Company valued these grants using the Black-Scholes option pricing model with
the following assumptions:
Fair
value on grant date $ 0.462
Expected
dividend yield 0
Expected
volatility 51 %
Risk
free interest rate 2.77 %
Expected
term of the option 5
years The Company valued these grants using the Black-Scholes option pricing model
with the following assumptions:
Fair value on grant date $ 1.5256
Expected dividend yield 0
Expected volatility 61 %
Risk free interest rate 1.84 %
Expected term of the option 5
years </t>
  </si>
  <si>
    <t>Leases (Tables)</t>
  </si>
  <si>
    <t>Schedule of Operating Lease Liabilities</t>
  </si>
  <si>
    <t xml:space="preserve">Maturities
of operating lease liabilities as of June 30, 2019 were as follows:
June
30, 2019
For
the remainder of 2019 $ 105,979
For
the year ended December 31, 2020 213,146
For
the year ended December 31, 2021 207,229
For
the year ended December 31, 2022 213,320
For
the year ended December 31, 2023 217,151
For
the year ended December 31, 2024 and beyond 277,743
Total
lease payments 1,234,568
Less:
imputed lease interest (181,041 )
Present
value of lease liabilities $ 1,053,527 </t>
  </si>
  <si>
    <t>Schedule of Future Minimum Rental Commitments</t>
  </si>
  <si>
    <t xml:space="preserve">As previously disclosed in its Annual Report filed
on Form 10-K for the year ended December 31, 2018, the following table presents the Company’s future minimum rental commitments
under operating leases as of December 31, 2018:
Year Amount
2019 $ 191,000
2020 $ 197,000
2021 $ 203,000
2022 $ 209,000
Thereafter: $ 493,000 </t>
  </si>
  <si>
    <t>Business (Details Narrative) - USD ($)</t>
  </si>
  <si>
    <t>Mar. 31, 2019</t>
  </si>
  <si>
    <t>Mar. 31, 2018</t>
  </si>
  <si>
    <t>Dec. 31, 2017</t>
  </si>
  <si>
    <t>Working capital</t>
  </si>
  <si>
    <t>Cash</t>
  </si>
  <si>
    <t>Shareholders' equity</t>
  </si>
  <si>
    <t>Minimum [Member]</t>
  </si>
  <si>
    <t>Non-recurring cash expenses</t>
  </si>
  <si>
    <t>Maximum [Member]</t>
  </si>
  <si>
    <t>Recently Adopted Accounting Pronouncement (Details Narrative) - USD ($)</t>
  </si>
  <si>
    <t>Jan. 02, 2019</t>
  </si>
  <si>
    <t>Operating lease liability</t>
  </si>
  <si>
    <t>Operating lease right of use asset</t>
  </si>
  <si>
    <t>Excess amount of operating lease liability</t>
  </si>
  <si>
    <t>Revenue Recognition (Details Narrative)</t>
  </si>
  <si>
    <t>Jun. 30, 2019USD ($)</t>
  </si>
  <si>
    <t>Six License Agreements [Member]</t>
  </si>
  <si>
    <t>Remaining performance obligations</t>
  </si>
  <si>
    <t>Royalty rate</t>
  </si>
  <si>
    <t>10.00%</t>
  </si>
  <si>
    <t>15.00%</t>
  </si>
  <si>
    <t>Fee Income (Details Narrative)</t>
  </si>
  <si>
    <t>Two Licensees [Member]</t>
  </si>
  <si>
    <t>Percentage of fee income</t>
  </si>
  <si>
    <t>Licensee One [Member]</t>
  </si>
  <si>
    <t>43.00%</t>
  </si>
  <si>
    <t>32.00%</t>
  </si>
  <si>
    <t>36.00%</t>
  </si>
  <si>
    <t>33.00%</t>
  </si>
  <si>
    <t>Licensee Two [Member]</t>
  </si>
  <si>
    <t>16.00%</t>
  </si>
  <si>
    <t>13.00%</t>
  </si>
  <si>
    <t>Three Licensees [Member]</t>
  </si>
  <si>
    <t>Licensee Three [Member]</t>
  </si>
  <si>
    <t>12.00%</t>
  </si>
  <si>
    <t>11.00%</t>
  </si>
  <si>
    <t>Stock-Based Compensation (Details Narrative) - USD ($)</t>
  </si>
  <si>
    <t>Employees and Directors [Member]</t>
  </si>
  <si>
    <t>Stock-based compensation fully vested stock option granted</t>
  </si>
  <si>
    <t>Share-based compensation</t>
  </si>
  <si>
    <t>Employees and Directors [Member] | Restricted Stock [Member]</t>
  </si>
  <si>
    <t>Compensation expense recorded</t>
  </si>
  <si>
    <t>Employee Stock [Member]</t>
  </si>
  <si>
    <t>Award vesting period</t>
  </si>
  <si>
    <t>12 months</t>
  </si>
  <si>
    <t>60 months</t>
  </si>
  <si>
    <t>Stock-Based Compensation - Schedule of Stock-based Compensation, Black-Scholes Option Pricing Model Valuation Assumptions (Details) - $ / shares</t>
  </si>
  <si>
    <t>Fair value on grant date</t>
  </si>
  <si>
    <t>Expected dividend yield</t>
  </si>
  <si>
    <t>0.00%</t>
  </si>
  <si>
    <t>Expected volatility</t>
  </si>
  <si>
    <t>61.00%</t>
  </si>
  <si>
    <t>51.00%</t>
  </si>
  <si>
    <t>Risk free interest rate</t>
  </si>
  <si>
    <t>1.84%</t>
  </si>
  <si>
    <t>2.77%</t>
  </si>
  <si>
    <t>Expected term of the option</t>
  </si>
  <si>
    <t>5 years</t>
  </si>
  <si>
    <t>Basic and Diluted Loss Per Common Share (Details Narrative) - shares</t>
  </si>
  <si>
    <t>Warrant [Member]</t>
  </si>
  <si>
    <t>Anti-dilutive securities effect</t>
  </si>
  <si>
    <t>Stock Option [Member]</t>
  </si>
  <si>
    <t>Equity (Details Narrative) - USD ($)</t>
  </si>
  <si>
    <t>May 30, 2019</t>
  </si>
  <si>
    <t>Sep. 07, 2018</t>
  </si>
  <si>
    <t>Feb. 16, 2018</t>
  </si>
  <si>
    <t>Aug. 13, 2018</t>
  </si>
  <si>
    <t>Proceeds from exercise of options and warrants</t>
  </si>
  <si>
    <t>Options and warrant issued in connection with exercises</t>
  </si>
  <si>
    <t>Additional issuance of common stock options and warrants</t>
  </si>
  <si>
    <t>Convertible loan period</t>
  </si>
  <si>
    <t>Proceeds from loan</t>
  </si>
  <si>
    <t>Conversion of stock, shares converted</t>
  </si>
  <si>
    <t>Warrants to purchase common stock</t>
  </si>
  <si>
    <t>Warrant expiry date</t>
  </si>
  <si>
    <t>Feb. 28,
		2023</t>
  </si>
  <si>
    <t>Warrants term</t>
  </si>
  <si>
    <t>Warrant liability reclassified to equity</t>
  </si>
  <si>
    <t>SPD Technology [Member]</t>
  </si>
  <si>
    <t>Shares issued price per share</t>
  </si>
  <si>
    <t>Warrants issued description</t>
  </si>
  <si>
    <t>One share of unregistered common stock and one half of one warrant</t>
  </si>
  <si>
    <t>Investors [Member] | SPD Technology [Member]</t>
  </si>
  <si>
    <t>Proceeds from stock offering</t>
  </si>
  <si>
    <t>Number of shares issued to investors</t>
  </si>
  <si>
    <t>Warrant Exercise Price One [Member]</t>
  </si>
  <si>
    <t>Warrant exercise price per share</t>
  </si>
  <si>
    <t>Warrant Exercise Price One [Member] | Accredited Investors [Member]</t>
  </si>
  <si>
    <t>Warrant Exercise Price One [Member] | SPD Technology [Member]</t>
  </si>
  <si>
    <t>Warrant Exercise Price One [Member] | Investors [Member] | SPD Technology [Member]</t>
  </si>
  <si>
    <t>Warrant Exercise Price Two [Member]</t>
  </si>
  <si>
    <t>Warrant Exercise Price Two [Member] | Accredited Investors [Member]</t>
  </si>
  <si>
    <t>Warrant Exercise Price Two [Member] | SPD Technology [Member]</t>
  </si>
  <si>
    <t>Warrant Exercise Price Two [Member] | Investors [Member] | SPD Technology [Member]</t>
  </si>
  <si>
    <t>Warrant Exercise Price Three [Member]</t>
  </si>
  <si>
    <t>Warrant Exercise Price Three [Member] | Accredited Investors [Member]</t>
  </si>
  <si>
    <t>Warrant Exercise Price Three [Member] | SPD Technology [Member]</t>
  </si>
  <si>
    <t>Warrant Exercise Price Three [Member] | Investors [Member] | SPD Technology [Member]</t>
  </si>
  <si>
    <t>Common Stock [Member] | Accredited Investors [Member]</t>
  </si>
  <si>
    <t>Number of common stock sold</t>
  </si>
  <si>
    <t>Warrants [Member] | Accredited Investors [Member]</t>
  </si>
  <si>
    <t>May 31,
		2024</t>
  </si>
  <si>
    <t>Warrants [Member] | SPD Technology [Member]</t>
  </si>
  <si>
    <t>Unregistered Common Stock [Member] | SPD Technology [Member]</t>
  </si>
  <si>
    <t>Cashless Exercise [Member]</t>
  </si>
  <si>
    <t>Leases (Details Narrative) - USD ($)</t>
  </si>
  <si>
    <t>Operating weighted average remaining lease term</t>
  </si>
  <si>
    <t>5 years 8 months 12 days</t>
  </si>
  <si>
    <t>Weighted average discount rate, percent</t>
  </si>
  <si>
    <t>5.50%</t>
  </si>
  <si>
    <t>Operating lease expense</t>
  </si>
  <si>
    <t>Right of use lease assets</t>
  </si>
  <si>
    <t>Leases - Schedule of Operating Lease Liabilities (Details) - USD ($)</t>
  </si>
  <si>
    <t>For the remainder of 2019</t>
  </si>
  <si>
    <t>For the year ended December 31, 2020</t>
  </si>
  <si>
    <t>For the year ended December 31, 2021</t>
  </si>
  <si>
    <t>For the year ended December 31, 2022</t>
  </si>
  <si>
    <t>For the year ended December 31, 2023</t>
  </si>
  <si>
    <t>For the year ended December 31, 2024 and beyond</t>
  </si>
  <si>
    <t>Total lease payments</t>
  </si>
  <si>
    <t>Less: imputed lease interest</t>
  </si>
  <si>
    <t>Present value of lease liabilities</t>
  </si>
  <si>
    <t>Leases - Schedule of Future Minimum Rental Commitments (Details)</t>
  </si>
  <si>
    <t>Dec. 31, 2018USD ($)</t>
  </si>
  <si>
    <t>2020</t>
  </si>
  <si>
    <t>2021</t>
  </si>
  <si>
    <t>2022</t>
  </si>
  <si>
    <t>Thereaft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31033443</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42</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59</v>
      </c>
      <c r="B1" s="2" t="s">
        <v>1</v>
      </c>
    </row>
    <row r="2" spans="1:2">
      <c r="B2" s="2" t="s">
        <v>2</v>
      </c>
    </row>
    <row r="3" spans="1:2">
      <c r="A3" s="3" t="s">
        <v>154</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7298670</v>
      </c>
      <c r="C3" s="6" t="n">
        <v>2969416</v>
      </c>
    </row>
    <row r="4" spans="1:3">
      <c r="A4" s="4" t="s">
        <v>36</v>
      </c>
      <c r="B4" s="5" t="n">
        <v>772790</v>
      </c>
      <c r="C4" s="5" t="n">
        <v>689677</v>
      </c>
    </row>
    <row r="5" spans="1:3">
      <c r="A5" s="4" t="s">
        <v>37</v>
      </c>
      <c r="B5" s="5" t="n">
        <v>102472</v>
      </c>
      <c r="C5" s="5" t="n">
        <v>52729</v>
      </c>
    </row>
    <row r="6" spans="1:3">
      <c r="A6" s="4" t="s">
        <v>38</v>
      </c>
      <c r="B6" s="5" t="n">
        <v>8173932</v>
      </c>
      <c r="C6" s="5" t="n">
        <v>3711822</v>
      </c>
    </row>
    <row r="7" spans="1:3">
      <c r="A7" s="4" t="s">
        <v>39</v>
      </c>
      <c r="B7" s="5" t="n">
        <v>287108</v>
      </c>
      <c r="C7" s="5" t="n">
        <v>313177</v>
      </c>
    </row>
    <row r="8" spans="1:3">
      <c r="A8" s="4" t="s">
        <v>40</v>
      </c>
      <c r="B8" s="5" t="n">
        <v>854582</v>
      </c>
      <c r="C8" s="4" t="s">
        <v>41</v>
      </c>
    </row>
    <row r="9" spans="1:3">
      <c r="A9" s="4" t="s">
        <v>42</v>
      </c>
      <c r="B9" s="5" t="n">
        <v>33567</v>
      </c>
      <c r="C9" s="5" t="n">
        <v>33567</v>
      </c>
    </row>
    <row r="10" spans="1:3">
      <c r="A10" s="4" t="s">
        <v>43</v>
      </c>
      <c r="B10" s="5" t="n">
        <v>9349189</v>
      </c>
      <c r="C10" s="5" t="n">
        <v>4058566</v>
      </c>
    </row>
    <row r="11" spans="1:3">
      <c r="A11" s="3" t="s">
        <v>44</v>
      </c>
    </row>
    <row r="12" spans="1:3">
      <c r="A12" s="4" t="s">
        <v>45</v>
      </c>
      <c r="B12" s="5" t="n">
        <v>159017</v>
      </c>
      <c r="C12" s="4" t="s">
        <v>41</v>
      </c>
    </row>
    <row r="13" spans="1:3">
      <c r="A13" s="4" t="s">
        <v>46</v>
      </c>
      <c r="B13" s="5" t="n">
        <v>27371</v>
      </c>
      <c r="C13" s="5" t="n">
        <v>133486</v>
      </c>
    </row>
    <row r="14" spans="1:3">
      <c r="A14" s="4" t="s">
        <v>47</v>
      </c>
      <c r="B14" s="5" t="n">
        <v>71709</v>
      </c>
      <c r="C14" s="5" t="n">
        <v>273606</v>
      </c>
    </row>
    <row r="15" spans="1:3">
      <c r="A15" s="4" t="s">
        <v>48</v>
      </c>
      <c r="B15" s="5" t="n">
        <v>35902</v>
      </c>
      <c r="C15" s="5" t="n">
        <v>50570</v>
      </c>
    </row>
    <row r="16" spans="1:3">
      <c r="A16" s="4" t="s">
        <v>49</v>
      </c>
      <c r="B16" s="5" t="n">
        <v>293999</v>
      </c>
      <c r="C16" s="5" t="n">
        <v>457662</v>
      </c>
    </row>
    <row r="17" spans="1:3">
      <c r="A17" s="4" t="s">
        <v>50</v>
      </c>
      <c r="B17" s="5" t="n">
        <v>894510</v>
      </c>
      <c r="C17" s="4" t="s">
        <v>41</v>
      </c>
    </row>
    <row r="18" spans="1:3">
      <c r="A18" s="4" t="s">
        <v>51</v>
      </c>
      <c r="B18" s="4" t="s">
        <v>41</v>
      </c>
      <c r="C18" s="5" t="n">
        <v>501414</v>
      </c>
    </row>
    <row r="19" spans="1:3">
      <c r="A19" s="4" t="s">
        <v>52</v>
      </c>
      <c r="B19" s="5" t="n">
        <v>1188509</v>
      </c>
      <c r="C19" s="5" t="n">
        <v>959076</v>
      </c>
    </row>
    <row r="20" spans="1:3">
      <c r="A20" s="3" t="s">
        <v>53</v>
      </c>
    </row>
    <row r="21" spans="1:3">
      <c r="A21" s="4" t="s">
        <v>54</v>
      </c>
      <c r="B21" s="5" t="n">
        <v>3103</v>
      </c>
      <c r="C21" s="5" t="n">
        <v>2767</v>
      </c>
    </row>
    <row r="22" spans="1:3">
      <c r="A22" s="4" t="s">
        <v>55</v>
      </c>
      <c r="B22" s="5" t="n">
        <v>122002886</v>
      </c>
      <c r="C22" s="5" t="n">
        <v>114787657</v>
      </c>
    </row>
    <row r="23" spans="1:3">
      <c r="A23" s="4" t="s">
        <v>56</v>
      </c>
      <c r="B23" s="5" t="n">
        <v>-113845309</v>
      </c>
      <c r="C23" s="5" t="n">
        <v>-111690934</v>
      </c>
    </row>
    <row r="24" spans="1:3">
      <c r="A24" s="4" t="s">
        <v>57</v>
      </c>
      <c r="B24" s="5" t="n">
        <v>8160680</v>
      </c>
      <c r="C24" s="5" t="n">
        <v>3099490</v>
      </c>
    </row>
    <row r="25" spans="1:3">
      <c r="A25" s="4" t="s">
        <v>58</v>
      </c>
      <c r="B25" s="6" t="n">
        <v>9349189</v>
      </c>
      <c r="C25" s="6" t="n">
        <v>40585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4"/>
    <col customWidth="1" max="5" min="5" width="14"/>
    <col customWidth="1" max="6" min="6" width="14"/>
    <col customWidth="1" max="7" min="7" width="14"/>
  </cols>
  <sheetData>
    <row r="1" spans="1:7">
      <c r="A1" s="1" t="s">
        <v>164</v>
      </c>
      <c r="B1" s="2" t="s">
        <v>1</v>
      </c>
    </row>
    <row r="2" spans="1:7">
      <c r="B2" s="2" t="s">
        <v>2</v>
      </c>
      <c r="C2" s="2" t="s">
        <v>165</v>
      </c>
      <c r="D2" s="2" t="s">
        <v>33</v>
      </c>
      <c r="E2" s="2" t="s">
        <v>68</v>
      </c>
      <c r="F2" s="2" t="s">
        <v>166</v>
      </c>
      <c r="G2" s="2" t="s">
        <v>167</v>
      </c>
    </row>
    <row r="3" spans="1:7">
      <c r="A3" s="4" t="s">
        <v>168</v>
      </c>
      <c r="B3" s="6" t="n">
        <v>7900000</v>
      </c>
    </row>
    <row r="4" spans="1:7">
      <c r="A4" s="4" t="s">
        <v>169</v>
      </c>
      <c r="B4" s="5" t="n">
        <v>7298670</v>
      </c>
      <c r="D4" s="6" t="n">
        <v>2969416</v>
      </c>
    </row>
    <row r="5" spans="1:7">
      <c r="A5" s="4" t="s">
        <v>170</v>
      </c>
      <c r="B5" s="5" t="n">
        <v>8160680</v>
      </c>
      <c r="C5" s="6" t="n">
        <v>3397375</v>
      </c>
      <c r="D5" s="5" t="n">
        <v>3099490</v>
      </c>
      <c r="E5" s="6" t="n">
        <v>2581038</v>
      </c>
      <c r="F5" s="6" t="n">
        <v>3081620</v>
      </c>
      <c r="G5" s="6" t="n">
        <v>2567366</v>
      </c>
    </row>
    <row r="6" spans="1:7">
      <c r="A6" s="4" t="s">
        <v>56</v>
      </c>
      <c r="B6" s="5" t="n">
        <v>-113845309</v>
      </c>
      <c r="D6" s="6" t="n">
        <v>-111690934</v>
      </c>
    </row>
    <row r="7" spans="1:7">
      <c r="A7" s="4" t="s">
        <v>171</v>
      </c>
    </row>
    <row r="8" spans="1:7">
      <c r="A8" s="4" t="s">
        <v>172</v>
      </c>
      <c r="B8" s="5" t="n">
        <v>450000</v>
      </c>
    </row>
    <row r="9" spans="1:7">
      <c r="A9" s="4" t="s">
        <v>173</v>
      </c>
    </row>
    <row r="10" spans="1:7">
      <c r="A10" s="4" t="s">
        <v>172</v>
      </c>
      <c r="B10" s="6" t="n">
        <v>55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74</v>
      </c>
      <c r="B1" s="2" t="s">
        <v>2</v>
      </c>
      <c r="C1" s="2" t="s">
        <v>175</v>
      </c>
      <c r="D1" s="2" t="s">
        <v>33</v>
      </c>
    </row>
    <row r="2" spans="1:4">
      <c r="A2" s="3" t="s">
        <v>131</v>
      </c>
    </row>
    <row r="3" spans="1:4">
      <c r="A3" s="4" t="s">
        <v>176</v>
      </c>
      <c r="B3" s="6" t="n">
        <v>1053527</v>
      </c>
      <c r="C3" s="6" t="n">
        <v>1134000</v>
      </c>
    </row>
    <row r="4" spans="1:4">
      <c r="A4" s="4" t="s">
        <v>177</v>
      </c>
      <c r="B4" s="5" t="n">
        <v>854582</v>
      </c>
      <c r="C4" s="6" t="n">
        <v>941000</v>
      </c>
      <c r="D4" s="4" t="s">
        <v>41</v>
      </c>
    </row>
    <row r="5" spans="1:4">
      <c r="A5" s="4" t="s">
        <v>178</v>
      </c>
      <c r="B5" s="6" t="n">
        <v>193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179</v>
      </c>
      <c r="B1" s="2" t="s">
        <v>1</v>
      </c>
    </row>
    <row r="2" spans="1:2">
      <c r="B2" s="2" t="s">
        <v>180</v>
      </c>
    </row>
    <row r="3" spans="1:2">
      <c r="A3" s="4" t="s">
        <v>181</v>
      </c>
    </row>
    <row r="4" spans="1:2">
      <c r="A4" s="4" t="s">
        <v>182</v>
      </c>
      <c r="B4" s="6" t="n">
        <v>266924</v>
      </c>
    </row>
    <row r="5" spans="1:2">
      <c r="A5" s="4" t="s">
        <v>171</v>
      </c>
    </row>
    <row r="6" spans="1:2">
      <c r="A6" s="4" t="s">
        <v>183</v>
      </c>
      <c r="B6" s="4" t="s">
        <v>184</v>
      </c>
    </row>
    <row r="7" spans="1:2">
      <c r="A7" s="4" t="s">
        <v>173</v>
      </c>
    </row>
    <row r="8" spans="1:2">
      <c r="A8" s="4" t="s">
        <v>183</v>
      </c>
      <c r="B8"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31"/>
    <col customWidth="1" max="2" min="2" width="15"/>
    <col customWidth="1" max="3" min="3" width="14"/>
    <col customWidth="1" max="4" min="4" width="15"/>
    <col customWidth="1" max="5" min="5" width="14"/>
  </cols>
  <sheetData>
    <row r="1" spans="1:5">
      <c r="A1" s="1" t="s">
        <v>186</v>
      </c>
      <c r="B1" s="2" t="s">
        <v>67</v>
      </c>
      <c r="D1" s="2" t="s">
        <v>1</v>
      </c>
    </row>
    <row r="2" spans="1:5">
      <c r="B2" s="2" t="s">
        <v>2</v>
      </c>
      <c r="C2" s="2" t="s">
        <v>68</v>
      </c>
      <c r="D2" s="2" t="s">
        <v>2</v>
      </c>
      <c r="E2" s="2" t="s">
        <v>68</v>
      </c>
    </row>
    <row r="3" spans="1:5">
      <c r="A3" s="4" t="s">
        <v>187</v>
      </c>
    </row>
    <row r="4" spans="1:5">
      <c r="A4" s="4" t="s">
        <v>188</v>
      </c>
      <c r="D4" s="4" t="s">
        <v>184</v>
      </c>
    </row>
    <row r="5" spans="1:5">
      <c r="A5" s="4" t="s">
        <v>189</v>
      </c>
    </row>
    <row r="6" spans="1:5">
      <c r="A6" s="4" t="s">
        <v>188</v>
      </c>
      <c r="B6" s="4" t="s">
        <v>190</v>
      </c>
      <c r="C6" s="4" t="s">
        <v>191</v>
      </c>
      <c r="D6" s="4" t="s">
        <v>192</v>
      </c>
      <c r="E6" s="4" t="s">
        <v>193</v>
      </c>
    </row>
    <row r="7" spans="1:5">
      <c r="A7" s="4" t="s">
        <v>194</v>
      </c>
    </row>
    <row r="8" spans="1:5">
      <c r="A8" s="4" t="s">
        <v>188</v>
      </c>
      <c r="B8" s="4" t="s">
        <v>195</v>
      </c>
      <c r="C8" s="4" t="s">
        <v>185</v>
      </c>
      <c r="D8" s="4" t="s">
        <v>185</v>
      </c>
      <c r="E8" s="4" t="s">
        <v>196</v>
      </c>
    </row>
    <row r="9" spans="1:5">
      <c r="A9" s="4" t="s">
        <v>197</v>
      </c>
    </row>
    <row r="10" spans="1:5">
      <c r="A10" s="4" t="s">
        <v>188</v>
      </c>
      <c r="B10" s="4" t="s">
        <v>184</v>
      </c>
      <c r="C10" s="4" t="s">
        <v>184</v>
      </c>
      <c r="E10" s="4" t="s">
        <v>184</v>
      </c>
    </row>
    <row r="11" spans="1:5">
      <c r="A11" s="4" t="s">
        <v>198</v>
      </c>
    </row>
    <row r="12" spans="1:5">
      <c r="A12" s="4" t="s">
        <v>188</v>
      </c>
      <c r="E12" s="4" t="s">
        <v>199</v>
      </c>
    </row>
    <row r="13" spans="1:5">
      <c r="A13" s="4" t="s">
        <v>197</v>
      </c>
    </row>
    <row r="14" spans="1:5">
      <c r="A14" s="4" t="s">
        <v>188</v>
      </c>
      <c r="C14" s="4" t="s">
        <v>184</v>
      </c>
    </row>
    <row r="15" spans="1:5">
      <c r="A15" s="4" t="s">
        <v>197</v>
      </c>
    </row>
    <row r="16" spans="1:5">
      <c r="A16" s="4" t="s">
        <v>188</v>
      </c>
      <c r="C16" s="4" t="s">
        <v>2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01</v>
      </c>
      <c r="B1" s="2" t="s">
        <v>67</v>
      </c>
      <c r="D1" s="2" t="s">
        <v>1</v>
      </c>
    </row>
    <row r="2" spans="1:5">
      <c r="B2" s="2" t="s">
        <v>2</v>
      </c>
      <c r="C2" s="2" t="s">
        <v>68</v>
      </c>
      <c r="D2" s="2" t="s">
        <v>2</v>
      </c>
      <c r="E2" s="2" t="s">
        <v>68</v>
      </c>
    </row>
    <row r="3" spans="1:5">
      <c r="A3" s="4" t="s">
        <v>202</v>
      </c>
    </row>
    <row r="4" spans="1:5">
      <c r="A4" s="4" t="s">
        <v>203</v>
      </c>
      <c r="B4" s="5" t="n">
        <v>233500</v>
      </c>
      <c r="D4" s="5" t="n">
        <v>233500</v>
      </c>
    </row>
    <row r="5" spans="1:5">
      <c r="A5" s="4" t="s">
        <v>204</v>
      </c>
      <c r="B5" s="6" t="n">
        <v>356228</v>
      </c>
      <c r="D5" s="6" t="n">
        <v>356228</v>
      </c>
    </row>
    <row r="6" spans="1:5">
      <c r="A6" s="4" t="s">
        <v>205</v>
      </c>
    </row>
    <row r="7" spans="1:5">
      <c r="A7" s="4" t="s">
        <v>206</v>
      </c>
      <c r="B7" s="4" t="s">
        <v>41</v>
      </c>
      <c r="C7" s="4" t="s">
        <v>41</v>
      </c>
      <c r="D7" s="4" t="s">
        <v>41</v>
      </c>
      <c r="E7" s="4" t="s">
        <v>41</v>
      </c>
    </row>
    <row r="8" spans="1:5">
      <c r="A8" s="4" t="s">
        <v>207</v>
      </c>
    </row>
    <row r="9" spans="1:5">
      <c r="A9" s="4" t="s">
        <v>203</v>
      </c>
      <c r="C9" s="5" t="n">
        <v>150182</v>
      </c>
      <c r="E9" s="5" t="n">
        <v>150182</v>
      </c>
    </row>
    <row r="10" spans="1:5">
      <c r="A10" s="4" t="s">
        <v>204</v>
      </c>
      <c r="C10" s="6" t="n">
        <v>69309</v>
      </c>
      <c r="E10" s="6" t="n">
        <v>69309</v>
      </c>
    </row>
    <row r="11" spans="1:5">
      <c r="A11" s="4" t="s">
        <v>171</v>
      </c>
    </row>
    <row r="12" spans="1:5">
      <c r="A12" s="4" t="s">
        <v>208</v>
      </c>
      <c r="D12" s="4" t="s">
        <v>209</v>
      </c>
    </row>
    <row r="13" spans="1:5">
      <c r="A13" s="4" t="s">
        <v>173</v>
      </c>
    </row>
    <row r="14" spans="1:5">
      <c r="A14" s="4" t="s">
        <v>208</v>
      </c>
      <c r="D14" s="4" t="s">
        <v>21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68</v>
      </c>
    </row>
    <row r="3" spans="1:3">
      <c r="A3" s="3" t="s">
        <v>142</v>
      </c>
    </row>
    <row r="4" spans="1:3">
      <c r="A4" s="4" t="s">
        <v>212</v>
      </c>
      <c r="B4" s="7" t="n">
        <v>1.5256</v>
      </c>
      <c r="C4" s="9" t="n">
        <v>0.462</v>
      </c>
    </row>
    <row r="5" spans="1:3">
      <c r="A5" s="4" t="s">
        <v>213</v>
      </c>
      <c r="B5" s="4" t="s">
        <v>214</v>
      </c>
      <c r="C5" s="4" t="s">
        <v>214</v>
      </c>
    </row>
    <row r="6" spans="1:3">
      <c r="A6" s="4" t="s">
        <v>215</v>
      </c>
      <c r="B6" s="4" t="s">
        <v>216</v>
      </c>
      <c r="C6" s="4" t="s">
        <v>217</v>
      </c>
    </row>
    <row r="7" spans="1:3">
      <c r="A7" s="4" t="s">
        <v>218</v>
      </c>
      <c r="B7" s="4" t="s">
        <v>219</v>
      </c>
      <c r="C7" s="4" t="s">
        <v>220</v>
      </c>
    </row>
    <row r="8" spans="1:3">
      <c r="A8" s="4" t="s">
        <v>221</v>
      </c>
      <c r="B8" s="4" t="s">
        <v>222</v>
      </c>
      <c r="C8" s="4" t="s">
        <v>22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23</v>
      </c>
      <c r="B1" s="2" t="s">
        <v>1</v>
      </c>
    </row>
    <row r="2" spans="1:3">
      <c r="B2" s="2" t="s">
        <v>2</v>
      </c>
      <c r="C2" s="2" t="s">
        <v>68</v>
      </c>
    </row>
    <row r="3" spans="1:3">
      <c r="A3" s="4" t="s">
        <v>224</v>
      </c>
    </row>
    <row r="4" spans="1:3">
      <c r="A4" s="4" t="s">
        <v>225</v>
      </c>
      <c r="B4" s="5" t="n">
        <v>3441152</v>
      </c>
      <c r="C4" s="5" t="n">
        <v>2975985</v>
      </c>
    </row>
    <row r="5" spans="1:3">
      <c r="A5" s="4" t="s">
        <v>226</v>
      </c>
    </row>
    <row r="6" spans="1:3">
      <c r="A6" s="4" t="s">
        <v>225</v>
      </c>
      <c r="B6" s="5" t="n">
        <v>3441152</v>
      </c>
      <c r="C6" s="5" t="n">
        <v>297598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227</v>
      </c>
      <c r="B1" s="2" t="s">
        <v>228</v>
      </c>
      <c r="C1" s="2" t="s">
        <v>229</v>
      </c>
      <c r="D1" s="2" t="s">
        <v>230</v>
      </c>
      <c r="E1" s="2" t="s">
        <v>2</v>
      </c>
      <c r="F1" s="2" t="s">
        <v>68</v>
      </c>
      <c r="G1" s="2" t="s">
        <v>2</v>
      </c>
      <c r="H1" s="2" t="s">
        <v>68</v>
      </c>
      <c r="I1" s="2" t="s">
        <v>33</v>
      </c>
      <c r="J1" s="2" t="s">
        <v>231</v>
      </c>
    </row>
    <row r="2" spans="1:10">
      <c r="A2" s="4" t="s">
        <v>232</v>
      </c>
      <c r="E2" s="6" t="n">
        <v>4118</v>
      </c>
      <c r="G2" s="6" t="n">
        <v>1105900</v>
      </c>
    </row>
    <row r="3" spans="1:10">
      <c r="A3" s="4" t="s">
        <v>233</v>
      </c>
      <c r="E3" s="5" t="n">
        <v>2250</v>
      </c>
      <c r="G3" s="5" t="n">
        <v>1003870</v>
      </c>
    </row>
    <row r="4" spans="1:10">
      <c r="A4" s="4" t="s">
        <v>234</v>
      </c>
      <c r="E4" s="5" t="n">
        <v>363125</v>
      </c>
      <c r="G4" s="5" t="n">
        <v>363125</v>
      </c>
    </row>
    <row r="5" spans="1:10">
      <c r="A5" s="4" t="s">
        <v>235</v>
      </c>
      <c r="D5" s="4" t="s">
        <v>222</v>
      </c>
    </row>
    <row r="6" spans="1:10">
      <c r="A6" s="4" t="s">
        <v>236</v>
      </c>
      <c r="D6" s="6" t="n">
        <v>1250000</v>
      </c>
    </row>
    <row r="7" spans="1:10">
      <c r="A7" s="4" t="s">
        <v>237</v>
      </c>
      <c r="D7" s="5" t="n">
        <v>1388893</v>
      </c>
    </row>
    <row r="8" spans="1:10">
      <c r="A8" s="4" t="s">
        <v>238</v>
      </c>
      <c r="D8" s="5" t="n">
        <v>1388893</v>
      </c>
    </row>
    <row r="9" spans="1:10">
      <c r="A9" s="4" t="s">
        <v>239</v>
      </c>
      <c r="D9" s="4" t="s">
        <v>240</v>
      </c>
    </row>
    <row r="10" spans="1:10">
      <c r="A10" s="4" t="s">
        <v>241</v>
      </c>
      <c r="D10" s="4" t="s">
        <v>222</v>
      </c>
    </row>
    <row r="11" spans="1:10">
      <c r="A11" s="4" t="s">
        <v>51</v>
      </c>
      <c r="E11" s="4" t="s">
        <v>41</v>
      </c>
      <c r="G11" s="4" t="s">
        <v>41</v>
      </c>
      <c r="I11" s="6" t="n">
        <v>501414</v>
      </c>
      <c r="J11" s="6" t="n">
        <v>223370</v>
      </c>
    </row>
    <row r="12" spans="1:10">
      <c r="A12" s="4" t="s">
        <v>75</v>
      </c>
      <c r="E12" s="6" t="n">
        <v>404435</v>
      </c>
      <c r="F12" s="4" t="s">
        <v>41</v>
      </c>
      <c r="G12" s="5" t="n">
        <v>652025</v>
      </c>
      <c r="H12" s="4" t="s">
        <v>41</v>
      </c>
      <c r="I12" s="6" t="n">
        <v>278044</v>
      </c>
    </row>
    <row r="13" spans="1:10">
      <c r="A13" s="4" t="s">
        <v>242</v>
      </c>
      <c r="G13" s="6" t="n">
        <v>1153439</v>
      </c>
    </row>
    <row r="14" spans="1:10">
      <c r="A14" s="4" t="s">
        <v>243</v>
      </c>
    </row>
    <row r="15" spans="1:10">
      <c r="A15" s="4" t="s">
        <v>244</v>
      </c>
      <c r="B15" s="8" t="n">
        <v>1.38</v>
      </c>
    </row>
    <row r="16" spans="1:10">
      <c r="A16" s="4" t="s">
        <v>245</v>
      </c>
      <c r="B16" s="4" t="s">
        <v>246</v>
      </c>
    </row>
    <row r="17" spans="1:10">
      <c r="A17" s="4" t="s">
        <v>247</v>
      </c>
    </row>
    <row r="18" spans="1:10">
      <c r="A18" s="4" t="s">
        <v>238</v>
      </c>
      <c r="C18" s="5" t="n">
        <v>1086957</v>
      </c>
    </row>
    <row r="19" spans="1:10">
      <c r="A19" s="4" t="s">
        <v>248</v>
      </c>
      <c r="C19" s="6" t="n">
        <v>2000000</v>
      </c>
    </row>
    <row r="20" spans="1:10">
      <c r="A20" s="4" t="s">
        <v>249</v>
      </c>
      <c r="C20" s="5" t="n">
        <v>2173916</v>
      </c>
    </row>
    <row r="21" spans="1:10">
      <c r="A21" s="4" t="s">
        <v>244</v>
      </c>
      <c r="C21" s="8" t="n">
        <v>0.92</v>
      </c>
    </row>
    <row r="22" spans="1:10">
      <c r="A22" s="4" t="s">
        <v>241</v>
      </c>
      <c r="C22" s="4" t="s">
        <v>222</v>
      </c>
    </row>
    <row r="23" spans="1:10">
      <c r="A23" s="4" t="s">
        <v>250</v>
      </c>
    </row>
    <row r="24" spans="1:10">
      <c r="A24" s="4" t="s">
        <v>251</v>
      </c>
      <c r="D24" s="8" t="n">
        <v>1.1</v>
      </c>
    </row>
    <row r="25" spans="1:10">
      <c r="A25" s="4" t="s">
        <v>252</v>
      </c>
    </row>
    <row r="26" spans="1:10">
      <c r="A26" s="4" t="s">
        <v>251</v>
      </c>
      <c r="B26" s="9" t="n">
        <v>3.384</v>
      </c>
    </row>
    <row r="27" spans="1:10">
      <c r="A27" s="4" t="s">
        <v>253</v>
      </c>
    </row>
    <row r="28" spans="1:10">
      <c r="A28" s="4" t="s">
        <v>251</v>
      </c>
      <c r="B28" s="10" t="n">
        <v>1.656</v>
      </c>
    </row>
    <row r="29" spans="1:10">
      <c r="A29" s="4" t="s">
        <v>254</v>
      </c>
    </row>
    <row r="30" spans="1:10">
      <c r="A30" s="4" t="s">
        <v>251</v>
      </c>
      <c r="C30" s="8" t="n">
        <v>1.1</v>
      </c>
    </row>
    <row r="31" spans="1:10">
      <c r="A31" s="4" t="s">
        <v>255</v>
      </c>
    </row>
    <row r="32" spans="1:10">
      <c r="A32" s="4" t="s">
        <v>251</v>
      </c>
      <c r="D32" s="11" t="n">
        <v>1.2</v>
      </c>
    </row>
    <row r="33" spans="1:10">
      <c r="A33" s="4" t="s">
        <v>256</v>
      </c>
    </row>
    <row r="34" spans="1:10">
      <c r="A34" s="4" t="s">
        <v>251</v>
      </c>
      <c r="B34" s="10" t="n">
        <v>3.666</v>
      </c>
    </row>
    <row r="35" spans="1:10">
      <c r="A35" s="4" t="s">
        <v>257</v>
      </c>
    </row>
    <row r="36" spans="1:10">
      <c r="A36" s="4" t="s">
        <v>251</v>
      </c>
      <c r="B36" s="10" t="n">
        <v>1.794</v>
      </c>
    </row>
    <row r="37" spans="1:10">
      <c r="A37" s="4" t="s">
        <v>258</v>
      </c>
    </row>
    <row r="38" spans="1:10">
      <c r="A38" s="4" t="s">
        <v>251</v>
      </c>
      <c r="C38" s="11" t="n">
        <v>1.2</v>
      </c>
    </row>
    <row r="39" spans="1:10">
      <c r="A39" s="4" t="s">
        <v>259</v>
      </c>
    </row>
    <row r="40" spans="1:10">
      <c r="A40" s="4" t="s">
        <v>251</v>
      </c>
      <c r="D40" s="8" t="n">
        <v>1.35</v>
      </c>
    </row>
    <row r="41" spans="1:10">
      <c r="A41" s="4" t="s">
        <v>260</v>
      </c>
    </row>
    <row r="42" spans="1:10">
      <c r="A42" s="4" t="s">
        <v>251</v>
      </c>
      <c r="B42" s="11" t="n">
        <v>4.23</v>
      </c>
    </row>
    <row r="43" spans="1:10">
      <c r="A43" s="4" t="s">
        <v>261</v>
      </c>
    </row>
    <row r="44" spans="1:10">
      <c r="A44" s="4" t="s">
        <v>251</v>
      </c>
      <c r="B44" s="8" t="n">
        <v>2.07</v>
      </c>
    </row>
    <row r="45" spans="1:10">
      <c r="A45" s="4" t="s">
        <v>262</v>
      </c>
    </row>
    <row r="46" spans="1:10">
      <c r="A46" s="4" t="s">
        <v>251</v>
      </c>
      <c r="C46" s="8" t="n">
        <v>1.38</v>
      </c>
    </row>
    <row r="47" spans="1:10">
      <c r="A47" s="4" t="s">
        <v>81</v>
      </c>
    </row>
    <row r="48" spans="1:10">
      <c r="A48" s="4" t="s">
        <v>249</v>
      </c>
      <c r="E48" s="5" t="n">
        <v>2001237</v>
      </c>
      <c r="F48" s="4" t="s">
        <v>41</v>
      </c>
      <c r="G48" s="5" t="n">
        <v>2001237</v>
      </c>
      <c r="H48" s="5" t="n">
        <v>1388893</v>
      </c>
    </row>
    <row r="49" spans="1:10">
      <c r="A49" s="4" t="s">
        <v>263</v>
      </c>
    </row>
    <row r="50" spans="1:10">
      <c r="A50" s="4" t="s">
        <v>248</v>
      </c>
      <c r="B50" s="6" t="n">
        <v>4600000</v>
      </c>
    </row>
    <row r="51" spans="1:10">
      <c r="A51" s="4" t="s">
        <v>264</v>
      </c>
      <c r="B51" s="5" t="n">
        <v>1276599</v>
      </c>
    </row>
    <row r="52" spans="1:10">
      <c r="A52" s="4" t="s">
        <v>265</v>
      </c>
    </row>
    <row r="53" spans="1:10">
      <c r="A53" s="4" t="s">
        <v>238</v>
      </c>
      <c r="B53" s="5" t="n">
        <v>638295</v>
      </c>
    </row>
    <row r="54" spans="1:10">
      <c r="A54" s="4" t="s">
        <v>239</v>
      </c>
      <c r="B54" s="4" t="s">
        <v>266</v>
      </c>
    </row>
    <row r="55" spans="1:10">
      <c r="A55" s="4" t="s">
        <v>267</v>
      </c>
    </row>
    <row r="56" spans="1:10">
      <c r="A56" s="4" t="s">
        <v>238</v>
      </c>
      <c r="B56" s="5" t="n">
        <v>362319</v>
      </c>
    </row>
    <row r="57" spans="1:10">
      <c r="A57" s="4" t="s">
        <v>239</v>
      </c>
      <c r="B57" s="4" t="s">
        <v>266</v>
      </c>
    </row>
    <row r="58" spans="1:10">
      <c r="A58" s="4" t="s">
        <v>268</v>
      </c>
    </row>
    <row r="59" spans="1:10">
      <c r="A59" s="4" t="s">
        <v>249</v>
      </c>
      <c r="B59" s="5" t="n">
        <v>724638</v>
      </c>
    </row>
    <row r="60" spans="1:10">
      <c r="A60" s="4" t="s">
        <v>224</v>
      </c>
    </row>
    <row r="61" spans="1:10">
      <c r="A61" s="4" t="s">
        <v>75</v>
      </c>
      <c r="E61" s="6" t="n">
        <v>404435</v>
      </c>
      <c r="G61" s="6" t="n">
        <v>652025</v>
      </c>
    </row>
    <row r="62" spans="1:10">
      <c r="A62" s="4" t="s">
        <v>269</v>
      </c>
    </row>
    <row r="63" spans="1:10">
      <c r="A63" s="4" t="s">
        <v>234</v>
      </c>
      <c r="E63" s="5" t="n">
        <v>603569</v>
      </c>
      <c r="G63" s="5" t="n">
        <v>60356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8"/>
    <col customWidth="1" max="2" min="2" width="25"/>
    <col customWidth="1" max="3" min="3" width="25"/>
    <col customWidth="1" max="4" min="4" width="14"/>
    <col customWidth="1" max="5" min="5" width="14"/>
  </cols>
  <sheetData>
    <row r="1" spans="1:5">
      <c r="A1" s="1" t="s">
        <v>270</v>
      </c>
      <c r="B1" s="2" t="s">
        <v>67</v>
      </c>
      <c r="C1" s="2" t="s">
        <v>1</v>
      </c>
    </row>
    <row r="2" spans="1:5">
      <c r="B2" s="2" t="s">
        <v>2</v>
      </c>
      <c r="C2" s="2" t="s">
        <v>2</v>
      </c>
      <c r="D2" s="2" t="s">
        <v>175</v>
      </c>
      <c r="E2" s="2" t="s">
        <v>33</v>
      </c>
    </row>
    <row r="3" spans="1:5">
      <c r="A3" s="3" t="s">
        <v>154</v>
      </c>
    </row>
    <row r="4" spans="1:5">
      <c r="A4" s="4" t="s">
        <v>271</v>
      </c>
      <c r="B4" s="4" t="s">
        <v>272</v>
      </c>
      <c r="C4" s="4" t="s">
        <v>272</v>
      </c>
    </row>
    <row r="5" spans="1:5">
      <c r="A5" s="4" t="s">
        <v>273</v>
      </c>
      <c r="B5" s="4" t="s">
        <v>274</v>
      </c>
      <c r="C5" s="4" t="s">
        <v>274</v>
      </c>
    </row>
    <row r="6" spans="1:5">
      <c r="A6" s="4" t="s">
        <v>275</v>
      </c>
      <c r="B6" s="6" t="n">
        <v>55000</v>
      </c>
      <c r="C6" s="6" t="n">
        <v>111000</v>
      </c>
    </row>
    <row r="7" spans="1:5">
      <c r="A7" s="4" t="s">
        <v>276</v>
      </c>
      <c r="B7" s="5" t="n">
        <v>854582</v>
      </c>
      <c r="C7" s="5" t="n">
        <v>854582</v>
      </c>
      <c r="D7" s="6" t="n">
        <v>941000</v>
      </c>
      <c r="E7" s="4" t="s">
        <v>41</v>
      </c>
    </row>
    <row r="8" spans="1:5">
      <c r="A8" s="4" t="s">
        <v>176</v>
      </c>
      <c r="B8" s="6" t="n">
        <v>1053527</v>
      </c>
      <c r="C8" s="6" t="n">
        <v>1053527</v>
      </c>
      <c r="D8" s="6" t="n">
        <v>1134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77</v>
      </c>
      <c r="B1" s="2" t="s">
        <v>2</v>
      </c>
      <c r="C1" s="2" t="s">
        <v>175</v>
      </c>
    </row>
    <row r="2" spans="1:3">
      <c r="A2" s="3" t="s">
        <v>154</v>
      </c>
    </row>
    <row r="3" spans="1:3">
      <c r="A3" s="4" t="s">
        <v>278</v>
      </c>
      <c r="B3" s="6" t="n">
        <v>105979</v>
      </c>
    </row>
    <row r="4" spans="1:3">
      <c r="A4" s="4" t="s">
        <v>279</v>
      </c>
      <c r="B4" s="5" t="n">
        <v>213146</v>
      </c>
    </row>
    <row r="5" spans="1:3">
      <c r="A5" s="4" t="s">
        <v>280</v>
      </c>
      <c r="B5" s="5" t="n">
        <v>207229</v>
      </c>
    </row>
    <row r="6" spans="1:3">
      <c r="A6" s="4" t="s">
        <v>281</v>
      </c>
      <c r="B6" s="5" t="n">
        <v>213320</v>
      </c>
    </row>
    <row r="7" spans="1:3">
      <c r="A7" s="4" t="s">
        <v>282</v>
      </c>
      <c r="B7" s="5" t="n">
        <v>217151</v>
      </c>
    </row>
    <row r="8" spans="1:3">
      <c r="A8" s="4" t="s">
        <v>283</v>
      </c>
      <c r="B8" s="5" t="n">
        <v>277743</v>
      </c>
    </row>
    <row r="9" spans="1:3">
      <c r="A9" s="4" t="s">
        <v>284</v>
      </c>
      <c r="B9" s="5" t="n">
        <v>1234568</v>
      </c>
    </row>
    <row r="10" spans="1:3">
      <c r="A10" s="4" t="s">
        <v>285</v>
      </c>
      <c r="B10" s="5" t="n">
        <v>-181041</v>
      </c>
    </row>
    <row r="11" spans="1:3">
      <c r="A11" s="4" t="s">
        <v>286</v>
      </c>
      <c r="B11" s="6" t="n">
        <v>1053527</v>
      </c>
      <c r="C11" s="6" t="n">
        <v>1134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9</v>
      </c>
      <c r="B1" s="2" t="s">
        <v>2</v>
      </c>
      <c r="C1" s="2" t="s">
        <v>33</v>
      </c>
    </row>
    <row r="2" spans="1:3">
      <c r="A2" s="3" t="s">
        <v>60</v>
      </c>
    </row>
    <row r="3" spans="1:3">
      <c r="A3" s="4" t="s">
        <v>61</v>
      </c>
      <c r="B3" s="6" t="n">
        <v>1117441</v>
      </c>
      <c r="C3" s="6" t="n">
        <v>1094774</v>
      </c>
    </row>
    <row r="4" spans="1:3">
      <c r="A4" s="4" t="s">
        <v>62</v>
      </c>
      <c r="B4" s="7" t="n">
        <v>0.0001</v>
      </c>
      <c r="C4" s="7" t="n">
        <v>0.0001</v>
      </c>
    </row>
    <row r="5" spans="1:3">
      <c r="A5" s="4" t="s">
        <v>63</v>
      </c>
      <c r="B5" s="5" t="n">
        <v>100000000</v>
      </c>
      <c r="C5" s="5" t="n">
        <v>100000000</v>
      </c>
    </row>
    <row r="6" spans="1:3">
      <c r="A6" s="4" t="s">
        <v>64</v>
      </c>
      <c r="B6" s="5" t="n">
        <v>31033443</v>
      </c>
      <c r="C6" s="5" t="n">
        <v>27665211</v>
      </c>
    </row>
    <row r="7" spans="1:3">
      <c r="A7" s="4" t="s">
        <v>65</v>
      </c>
      <c r="B7" s="5" t="n">
        <v>31033443</v>
      </c>
      <c r="C7" s="5" t="n">
        <v>276652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287</v>
      </c>
      <c r="B1" s="2" t="s">
        <v>288</v>
      </c>
    </row>
    <row r="2" spans="1:2">
      <c r="A2" s="3" t="s">
        <v>154</v>
      </c>
    </row>
    <row r="3" spans="1:2">
      <c r="A3" s="4" t="s">
        <v>31</v>
      </c>
      <c r="B3" s="6" t="n">
        <v>191000</v>
      </c>
    </row>
    <row r="4" spans="1:2">
      <c r="A4" s="4" t="s">
        <v>289</v>
      </c>
      <c r="B4" s="5" t="n">
        <v>197000</v>
      </c>
    </row>
    <row r="5" spans="1:2">
      <c r="A5" s="4" t="s">
        <v>290</v>
      </c>
      <c r="B5" s="5" t="n">
        <v>203000</v>
      </c>
    </row>
    <row r="6" spans="1:2">
      <c r="A6" s="4" t="s">
        <v>291</v>
      </c>
      <c r="B6" s="5" t="n">
        <v>209000</v>
      </c>
    </row>
    <row r="7" spans="1:2">
      <c r="A7" s="4" t="s">
        <v>292</v>
      </c>
      <c r="B7" s="6" t="n">
        <v>49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6" t="n">
        <v>301035</v>
      </c>
      <c r="C4" s="6" t="n">
        <v>324853</v>
      </c>
      <c r="D4" s="6" t="n">
        <v>719692</v>
      </c>
      <c r="E4" s="6" t="n">
        <v>758122</v>
      </c>
    </row>
    <row r="5" spans="1:5">
      <c r="A5" s="4" t="s">
        <v>71</v>
      </c>
      <c r="B5" s="5" t="n">
        <v>939355</v>
      </c>
      <c r="C5" s="5" t="n">
        <v>645960</v>
      </c>
      <c r="D5" s="5" t="n">
        <v>1690520</v>
      </c>
      <c r="E5" s="5" t="n">
        <v>1655785</v>
      </c>
    </row>
    <row r="6" spans="1:5">
      <c r="A6" s="4" t="s">
        <v>72</v>
      </c>
      <c r="B6" s="5" t="n">
        <v>313981</v>
      </c>
      <c r="C6" s="5" t="n">
        <v>250824</v>
      </c>
      <c r="D6" s="5" t="n">
        <v>543944</v>
      </c>
      <c r="E6" s="5" t="n">
        <v>469440</v>
      </c>
    </row>
    <row r="7" spans="1:5">
      <c r="A7" s="4" t="s">
        <v>73</v>
      </c>
      <c r="B7" s="5" t="n">
        <v>1253336</v>
      </c>
      <c r="C7" s="5" t="n">
        <v>896784</v>
      </c>
      <c r="D7" s="5" t="n">
        <v>2234464</v>
      </c>
      <c r="E7" s="5" t="n">
        <v>2125225</v>
      </c>
    </row>
    <row r="8" spans="1:5">
      <c r="A8" s="4" t="s">
        <v>74</v>
      </c>
      <c r="B8" s="5" t="n">
        <v>-952301</v>
      </c>
      <c r="C8" s="5" t="n">
        <v>-571931</v>
      </c>
      <c r="D8" s="5" t="n">
        <v>-1514772</v>
      </c>
      <c r="E8" s="5" t="n">
        <v>-1367103</v>
      </c>
    </row>
    <row r="9" spans="1:5">
      <c r="A9" s="4" t="s">
        <v>75</v>
      </c>
      <c r="B9" s="5" t="n">
        <v>-404435</v>
      </c>
      <c r="C9" s="4" t="s">
        <v>41</v>
      </c>
      <c r="D9" s="5" t="n">
        <v>-652025</v>
      </c>
      <c r="E9" s="4" t="s">
        <v>41</v>
      </c>
    </row>
    <row r="10" spans="1:5">
      <c r="A10" s="4" t="s">
        <v>76</v>
      </c>
      <c r="B10" s="5" t="n">
        <v>6258</v>
      </c>
      <c r="C10" s="5" t="n">
        <v>2040</v>
      </c>
      <c r="D10" s="5" t="n">
        <v>12422</v>
      </c>
      <c r="E10" s="5" t="n">
        <v>3445</v>
      </c>
    </row>
    <row r="11" spans="1:5">
      <c r="A11" s="4" t="s">
        <v>77</v>
      </c>
      <c r="B11" s="6" t="n">
        <v>-1350478</v>
      </c>
      <c r="C11" s="6" t="n">
        <v>-569891</v>
      </c>
      <c r="D11" s="6" t="n">
        <v>-2154375</v>
      </c>
      <c r="E11" s="6" t="n">
        <v>-1363658</v>
      </c>
    </row>
    <row r="12" spans="1:5">
      <c r="A12" s="4" t="s">
        <v>78</v>
      </c>
      <c r="B12" s="8" t="n">
        <v>-0.05</v>
      </c>
      <c r="C12" s="8" t="n">
        <v>-0.02</v>
      </c>
      <c r="D12" s="8" t="n">
        <v>-0.07000000000000001</v>
      </c>
      <c r="E12" s="8" t="n">
        <v>-0.05</v>
      </c>
    </row>
    <row r="13" spans="1:5">
      <c r="A13" s="4" t="s">
        <v>79</v>
      </c>
      <c r="B13" s="5" t="n">
        <v>29589084</v>
      </c>
      <c r="C13" s="5" t="n">
        <v>25432739</v>
      </c>
      <c r="D13" s="5" t="n">
        <v>28909306</v>
      </c>
      <c r="E13" s="5" t="n">
        <v>250644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9"/>
    <col customWidth="1" max="5" min="5" width="12"/>
  </cols>
  <sheetData>
    <row r="1" spans="1:5">
      <c r="A1" s="1" t="s">
        <v>80</v>
      </c>
      <c r="B1" s="2" t="s">
        <v>81</v>
      </c>
      <c r="C1" s="2" t="s">
        <v>82</v>
      </c>
      <c r="D1" s="2" t="s">
        <v>83</v>
      </c>
      <c r="E1" s="2" t="s">
        <v>84</v>
      </c>
    </row>
    <row r="2" spans="1:5">
      <c r="A2" s="4" t="s">
        <v>85</v>
      </c>
      <c r="B2" s="6" t="n">
        <v>2404</v>
      </c>
      <c r="C2" s="6" t="n">
        <v>111627789</v>
      </c>
      <c r="D2" s="6" t="n">
        <v>-109062827</v>
      </c>
      <c r="E2" s="6" t="n">
        <v>2567366</v>
      </c>
    </row>
    <row r="3" spans="1:5">
      <c r="A3" s="4" t="s">
        <v>86</v>
      </c>
      <c r="B3" s="5" t="n">
        <v>24043846</v>
      </c>
    </row>
    <row r="4" spans="1:5">
      <c r="A4" s="4" t="s">
        <v>87</v>
      </c>
      <c r="B4" s="4" t="s">
        <v>41</v>
      </c>
      <c r="C4" s="4" t="s">
        <v>41</v>
      </c>
      <c r="D4" s="5" t="n">
        <v>58021</v>
      </c>
      <c r="E4" s="5" t="n">
        <v>58021</v>
      </c>
    </row>
    <row r="5" spans="1:5">
      <c r="A5" s="4" t="s">
        <v>88</v>
      </c>
      <c r="B5" s="6" t="n">
        <v>139</v>
      </c>
      <c r="C5" s="5" t="n">
        <v>1249861</v>
      </c>
      <c r="D5" s="4" t="s">
        <v>41</v>
      </c>
      <c r="E5" s="5" t="n">
        <v>1250000</v>
      </c>
    </row>
    <row r="6" spans="1:5">
      <c r="A6" s="4" t="s">
        <v>89</v>
      </c>
      <c r="B6" s="5" t="n">
        <v>1388893</v>
      </c>
    </row>
    <row r="7" spans="1:5">
      <c r="A7" s="4" t="s">
        <v>90</v>
      </c>
      <c r="B7" s="4" t="s">
        <v>41</v>
      </c>
      <c r="C7" s="5" t="n">
        <v>69309</v>
      </c>
      <c r="D7" s="4" t="s">
        <v>41</v>
      </c>
      <c r="E7" s="5" t="n">
        <v>69309</v>
      </c>
    </row>
    <row r="8" spans="1:5">
      <c r="A8" s="4" t="s">
        <v>91</v>
      </c>
      <c r="B8" s="4" t="s">
        <v>41</v>
      </c>
      <c r="C8" s="4" t="s">
        <v>41</v>
      </c>
      <c r="D8" s="4" t="s">
        <v>41</v>
      </c>
      <c r="E8" s="4" t="s">
        <v>41</v>
      </c>
    </row>
    <row r="9" spans="1:5">
      <c r="A9" s="4" t="s">
        <v>92</v>
      </c>
      <c r="B9" s="4" t="s">
        <v>41</v>
      </c>
    </row>
    <row r="10" spans="1:5">
      <c r="A10" s="4" t="s">
        <v>93</v>
      </c>
      <c r="B10" s="4" t="s">
        <v>41</v>
      </c>
      <c r="C10" s="4" t="s">
        <v>41</v>
      </c>
      <c r="D10" s="4" t="s">
        <v>41</v>
      </c>
      <c r="E10" s="4" t="s">
        <v>41</v>
      </c>
    </row>
    <row r="11" spans="1:5">
      <c r="A11" s="4" t="s">
        <v>77</v>
      </c>
      <c r="B11" s="4" t="s">
        <v>41</v>
      </c>
      <c r="C11" s="4" t="s">
        <v>41</v>
      </c>
      <c r="D11" s="5" t="n">
        <v>-1363658</v>
      </c>
      <c r="E11" s="5" t="n">
        <v>-1363658</v>
      </c>
    </row>
    <row r="12" spans="1:5">
      <c r="A12" s="4" t="s">
        <v>94</v>
      </c>
      <c r="B12" s="6" t="n">
        <v>2543</v>
      </c>
      <c r="C12" s="5" t="n">
        <v>112946959</v>
      </c>
      <c r="D12" s="5" t="n">
        <v>-110368464</v>
      </c>
      <c r="E12" s="5" t="n">
        <v>2581038</v>
      </c>
    </row>
    <row r="13" spans="1:5">
      <c r="A13" s="4" t="s">
        <v>95</v>
      </c>
      <c r="B13" s="5" t="n">
        <v>25432739</v>
      </c>
    </row>
    <row r="14" spans="1:5">
      <c r="A14" s="4" t="s">
        <v>96</v>
      </c>
      <c r="B14" s="6" t="n">
        <v>2543</v>
      </c>
      <c r="C14" s="5" t="n">
        <v>112877650</v>
      </c>
      <c r="D14" s="5" t="n">
        <v>-109798573</v>
      </c>
      <c r="E14" s="5" t="n">
        <v>3081620</v>
      </c>
    </row>
    <row r="15" spans="1:5">
      <c r="A15" s="4" t="s">
        <v>97</v>
      </c>
      <c r="B15" s="5" t="n">
        <v>25432739</v>
      </c>
    </row>
    <row r="16" spans="1:5">
      <c r="A16" s="4" t="s">
        <v>87</v>
      </c>
      <c r="B16" s="4" t="s">
        <v>41</v>
      </c>
      <c r="C16" s="4" t="s">
        <v>41</v>
      </c>
      <c r="D16" s="4" t="s">
        <v>41</v>
      </c>
      <c r="E16" s="4" t="s">
        <v>41</v>
      </c>
    </row>
    <row r="17" spans="1:5">
      <c r="A17" s="4" t="s">
        <v>88</v>
      </c>
      <c r="B17" s="4" t="s">
        <v>41</v>
      </c>
      <c r="C17" s="4" t="s">
        <v>41</v>
      </c>
      <c r="D17" s="4" t="s">
        <v>41</v>
      </c>
      <c r="E17" s="4" t="s">
        <v>41</v>
      </c>
    </row>
    <row r="18" spans="1:5">
      <c r="A18" s="4" t="s">
        <v>89</v>
      </c>
      <c r="B18" s="4" t="s">
        <v>41</v>
      </c>
    </row>
    <row r="19" spans="1:5">
      <c r="A19" s="4" t="s">
        <v>90</v>
      </c>
      <c r="B19" s="4" t="s">
        <v>41</v>
      </c>
      <c r="C19" s="5" t="n">
        <v>69309</v>
      </c>
      <c r="D19" s="4" t="s">
        <v>41</v>
      </c>
      <c r="E19" s="5" t="n">
        <v>69309</v>
      </c>
    </row>
    <row r="20" spans="1:5">
      <c r="A20" s="4" t="s">
        <v>91</v>
      </c>
      <c r="B20" s="4" t="s">
        <v>41</v>
      </c>
      <c r="C20" s="4" t="s">
        <v>41</v>
      </c>
      <c r="D20" s="4" t="s">
        <v>41</v>
      </c>
      <c r="E20" s="4" t="s">
        <v>41</v>
      </c>
    </row>
    <row r="21" spans="1:5">
      <c r="A21" s="4" t="s">
        <v>92</v>
      </c>
      <c r="B21" s="4" t="s">
        <v>41</v>
      </c>
    </row>
    <row r="22" spans="1:5">
      <c r="A22" s="4" t="s">
        <v>93</v>
      </c>
      <c r="B22" s="4" t="s">
        <v>41</v>
      </c>
      <c r="C22" s="4" t="s">
        <v>41</v>
      </c>
      <c r="D22" s="4" t="s">
        <v>41</v>
      </c>
      <c r="E22" s="4" t="s">
        <v>41</v>
      </c>
    </row>
    <row r="23" spans="1:5">
      <c r="A23" s="4" t="s">
        <v>77</v>
      </c>
      <c r="B23" s="4" t="s">
        <v>41</v>
      </c>
      <c r="C23" s="4" t="s">
        <v>41</v>
      </c>
      <c r="D23" s="5" t="n">
        <v>-569891</v>
      </c>
      <c r="E23" s="5" t="n">
        <v>-569891</v>
      </c>
    </row>
    <row r="24" spans="1:5">
      <c r="A24" s="4" t="s">
        <v>94</v>
      </c>
      <c r="B24" s="6" t="n">
        <v>2543</v>
      </c>
      <c r="C24" s="5" t="n">
        <v>112946959</v>
      </c>
      <c r="D24" s="5" t="n">
        <v>-110368464</v>
      </c>
      <c r="E24" s="5" t="n">
        <v>2581038</v>
      </c>
    </row>
    <row r="25" spans="1:5">
      <c r="A25" s="4" t="s">
        <v>95</v>
      </c>
      <c r="B25" s="5" t="n">
        <v>25432739</v>
      </c>
    </row>
    <row r="26" spans="1:5">
      <c r="A26" s="4" t="s">
        <v>98</v>
      </c>
      <c r="B26" s="6" t="n">
        <v>2767</v>
      </c>
      <c r="C26" s="5" t="n">
        <v>114787657</v>
      </c>
      <c r="D26" s="5" t="n">
        <v>-111690934</v>
      </c>
      <c r="E26" s="5" t="n">
        <v>3099490</v>
      </c>
    </row>
    <row r="27" spans="1:5">
      <c r="A27" s="4" t="s">
        <v>99</v>
      </c>
      <c r="B27" s="5" t="n">
        <v>27665211</v>
      </c>
    </row>
    <row r="28" spans="1:5">
      <c r="A28" s="4" t="s">
        <v>87</v>
      </c>
      <c r="B28" s="4" t="s">
        <v>41</v>
      </c>
      <c r="C28" s="4" t="s">
        <v>41</v>
      </c>
      <c r="D28" s="4" t="s">
        <v>41</v>
      </c>
      <c r="E28" s="4" t="s">
        <v>41</v>
      </c>
    </row>
    <row r="29" spans="1:5">
      <c r="A29" s="4" t="s">
        <v>88</v>
      </c>
      <c r="B29" s="6" t="n">
        <v>200</v>
      </c>
      <c r="C29" s="5" t="n">
        <v>4599799</v>
      </c>
      <c r="D29" s="4" t="s">
        <v>41</v>
      </c>
      <c r="E29" s="5" t="n">
        <v>4599999</v>
      </c>
    </row>
    <row r="30" spans="1:5">
      <c r="A30" s="4" t="s">
        <v>89</v>
      </c>
      <c r="B30" s="5" t="n">
        <v>2001237</v>
      </c>
    </row>
    <row r="31" spans="1:5">
      <c r="A31" s="4" t="s">
        <v>90</v>
      </c>
      <c r="B31" s="4" t="s">
        <v>41</v>
      </c>
      <c r="C31" s="5" t="n">
        <v>356228</v>
      </c>
      <c r="D31" s="4" t="s">
        <v>41</v>
      </c>
      <c r="E31" s="5" t="n">
        <v>356228</v>
      </c>
    </row>
    <row r="32" spans="1:5">
      <c r="A32" s="4" t="s">
        <v>91</v>
      </c>
      <c r="B32" s="6" t="n">
        <v>136</v>
      </c>
      <c r="C32" s="5" t="n">
        <v>1105763</v>
      </c>
      <c r="D32" s="4" t="s">
        <v>41</v>
      </c>
      <c r="E32" s="5" t="n">
        <v>1105899</v>
      </c>
    </row>
    <row r="33" spans="1:5">
      <c r="A33" s="4" t="s">
        <v>92</v>
      </c>
      <c r="B33" s="5" t="n">
        <v>1366995</v>
      </c>
    </row>
    <row r="34" spans="1:5">
      <c r="A34" s="4" t="s">
        <v>93</v>
      </c>
      <c r="B34" s="4" t="s">
        <v>41</v>
      </c>
      <c r="C34" s="5" t="n">
        <v>1153439</v>
      </c>
      <c r="D34" s="4" t="s">
        <v>41</v>
      </c>
      <c r="E34" s="5" t="n">
        <v>1153439</v>
      </c>
    </row>
    <row r="35" spans="1:5">
      <c r="A35" s="4" t="s">
        <v>77</v>
      </c>
      <c r="B35" s="4" t="s">
        <v>41</v>
      </c>
      <c r="C35" s="4" t="s">
        <v>41</v>
      </c>
      <c r="D35" s="5" t="n">
        <v>-2154375</v>
      </c>
      <c r="E35" s="5" t="n">
        <v>-2154375</v>
      </c>
    </row>
    <row r="36" spans="1:5">
      <c r="A36" s="4" t="s">
        <v>100</v>
      </c>
      <c r="B36" s="6" t="n">
        <v>3103</v>
      </c>
      <c r="C36" s="5" t="n">
        <v>122002886</v>
      </c>
      <c r="D36" s="5" t="n">
        <v>-113845309</v>
      </c>
      <c r="E36" s="5" t="n">
        <v>8160680</v>
      </c>
    </row>
    <row r="37" spans="1:5">
      <c r="A37" s="4" t="s">
        <v>101</v>
      </c>
      <c r="B37" s="5" t="n">
        <v>31033443</v>
      </c>
    </row>
    <row r="38" spans="1:5">
      <c r="A38" s="4" t="s">
        <v>102</v>
      </c>
      <c r="B38" s="6" t="n">
        <v>2867</v>
      </c>
      <c r="C38" s="5" t="n">
        <v>115889339</v>
      </c>
      <c r="D38" s="5" t="n">
        <v>-112494831</v>
      </c>
      <c r="E38" s="5" t="n">
        <v>3397375</v>
      </c>
    </row>
    <row r="39" spans="1:5">
      <c r="A39" s="4" t="s">
        <v>103</v>
      </c>
      <c r="B39" s="5" t="n">
        <v>28666831</v>
      </c>
    </row>
    <row r="40" spans="1:5">
      <c r="A40" s="4" t="s">
        <v>87</v>
      </c>
      <c r="B40" s="4" t="s">
        <v>41</v>
      </c>
      <c r="C40" s="4" t="s">
        <v>41</v>
      </c>
      <c r="D40" s="4" t="s">
        <v>41</v>
      </c>
      <c r="E40" s="4" t="s">
        <v>41</v>
      </c>
    </row>
    <row r="41" spans="1:5">
      <c r="A41" s="4" t="s">
        <v>88</v>
      </c>
      <c r="B41" s="6" t="n">
        <v>200</v>
      </c>
      <c r="C41" s="5" t="n">
        <v>4599799</v>
      </c>
      <c r="D41" s="4" t="s">
        <v>41</v>
      </c>
      <c r="E41" s="5" t="n">
        <v>4599999</v>
      </c>
    </row>
    <row r="42" spans="1:5">
      <c r="A42" s="4" t="s">
        <v>89</v>
      </c>
      <c r="B42" s="5" t="n">
        <v>2001237</v>
      </c>
    </row>
    <row r="43" spans="1:5">
      <c r="A43" s="4" t="s">
        <v>90</v>
      </c>
      <c r="B43" s="4" t="s">
        <v>41</v>
      </c>
      <c r="C43" s="5" t="n">
        <v>356228</v>
      </c>
      <c r="D43" s="4" t="s">
        <v>41</v>
      </c>
      <c r="E43" s="5" t="n">
        <v>356228</v>
      </c>
    </row>
    <row r="44" spans="1:5">
      <c r="A44" s="4" t="s">
        <v>91</v>
      </c>
      <c r="B44" s="6" t="n">
        <v>36</v>
      </c>
      <c r="C44" s="5" t="n">
        <v>4081</v>
      </c>
      <c r="D44" s="4" t="s">
        <v>41</v>
      </c>
      <c r="E44" s="5" t="n">
        <v>4117</v>
      </c>
    </row>
    <row r="45" spans="1:5">
      <c r="A45" s="4" t="s">
        <v>92</v>
      </c>
      <c r="B45" s="5" t="n">
        <v>365375</v>
      </c>
    </row>
    <row r="46" spans="1:5">
      <c r="A46" s="4" t="s">
        <v>93</v>
      </c>
      <c r="B46" s="4" t="s">
        <v>41</v>
      </c>
      <c r="C46" s="5" t="n">
        <v>1153439</v>
      </c>
      <c r="D46" s="4" t="s">
        <v>41</v>
      </c>
      <c r="E46" s="5" t="n">
        <v>1153439</v>
      </c>
    </row>
    <row r="47" spans="1:5">
      <c r="A47" s="4" t="s">
        <v>77</v>
      </c>
      <c r="B47" s="4" t="s">
        <v>41</v>
      </c>
      <c r="C47" s="4" t="s">
        <v>41</v>
      </c>
      <c r="D47" s="5" t="n">
        <v>-1350478</v>
      </c>
      <c r="E47" s="5" t="n">
        <v>-1350478</v>
      </c>
    </row>
    <row r="48" spans="1:5">
      <c r="A48" s="4" t="s">
        <v>100</v>
      </c>
      <c r="B48" s="6" t="n">
        <v>3103</v>
      </c>
      <c r="C48" s="6" t="n">
        <v>122002886</v>
      </c>
      <c r="D48" s="6" t="n">
        <v>-113845309</v>
      </c>
      <c r="E48" s="6" t="n">
        <v>8160680</v>
      </c>
    </row>
    <row r="49" spans="1:5">
      <c r="A49" s="4" t="s">
        <v>101</v>
      </c>
      <c r="B49" s="5" t="n">
        <v>310334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4</v>
      </c>
      <c r="B1" s="2" t="s">
        <v>67</v>
      </c>
      <c r="D1" s="2" t="s">
        <v>1</v>
      </c>
      <c r="F1" s="2" t="s">
        <v>105</v>
      </c>
    </row>
    <row r="2" spans="1:6">
      <c r="B2" s="2" t="s">
        <v>2</v>
      </c>
      <c r="C2" s="2" t="s">
        <v>68</v>
      </c>
      <c r="D2" s="2" t="s">
        <v>2</v>
      </c>
      <c r="E2" s="2" t="s">
        <v>68</v>
      </c>
      <c r="F2" s="2" t="s">
        <v>33</v>
      </c>
    </row>
    <row r="3" spans="1:6">
      <c r="A3" s="3" t="s">
        <v>106</v>
      </c>
    </row>
    <row r="4" spans="1:6">
      <c r="A4" s="4" t="s">
        <v>77</v>
      </c>
      <c r="B4" s="6" t="n">
        <v>-1350478</v>
      </c>
      <c r="C4" s="6" t="n">
        <v>-569891</v>
      </c>
      <c r="D4" s="6" t="n">
        <v>-2154375</v>
      </c>
      <c r="E4" s="6" t="n">
        <v>-1363658</v>
      </c>
    </row>
    <row r="5" spans="1:6">
      <c r="A5" s="3" t="s">
        <v>107</v>
      </c>
    </row>
    <row r="6" spans="1:6">
      <c r="A6" s="4" t="s">
        <v>108</v>
      </c>
      <c r="D6" s="5" t="n">
        <v>95445</v>
      </c>
      <c r="E6" s="5" t="n">
        <v>90343</v>
      </c>
    </row>
    <row r="7" spans="1:6">
      <c r="A7" s="4" t="s">
        <v>90</v>
      </c>
      <c r="D7" s="5" t="n">
        <v>356228</v>
      </c>
      <c r="E7" s="5" t="n">
        <v>69309</v>
      </c>
    </row>
    <row r="8" spans="1:6">
      <c r="A8" s="4" t="s">
        <v>109</v>
      </c>
      <c r="D8" s="5" t="n">
        <v>22667</v>
      </c>
      <c r="E8" s="4" t="s">
        <v>41</v>
      </c>
    </row>
    <row r="9" spans="1:6">
      <c r="A9" s="4" t="s">
        <v>75</v>
      </c>
      <c r="B9" s="5" t="n">
        <v>404435</v>
      </c>
      <c r="C9" s="4" t="s">
        <v>41</v>
      </c>
      <c r="D9" s="5" t="n">
        <v>652025</v>
      </c>
      <c r="E9" s="4" t="s">
        <v>41</v>
      </c>
      <c r="F9" s="6" t="n">
        <v>278044</v>
      </c>
    </row>
    <row r="10" spans="1:6">
      <c r="A10" s="3" t="s">
        <v>110</v>
      </c>
    </row>
    <row r="11" spans="1:6">
      <c r="A11" s="4" t="s">
        <v>111</v>
      </c>
      <c r="D11" s="5" t="n">
        <v>-105780</v>
      </c>
      <c r="E11" s="5" t="n">
        <v>21122</v>
      </c>
    </row>
    <row r="12" spans="1:6">
      <c r="A12" s="4" t="s">
        <v>37</v>
      </c>
      <c r="D12" s="5" t="n">
        <v>-49743</v>
      </c>
      <c r="E12" s="5" t="n">
        <v>-78310</v>
      </c>
    </row>
    <row r="13" spans="1:6">
      <c r="A13" s="4" t="s">
        <v>112</v>
      </c>
      <c r="D13" s="5" t="n">
        <v>-115475</v>
      </c>
      <c r="E13" s="5" t="n">
        <v>44382</v>
      </c>
    </row>
    <row r="14" spans="1:6">
      <c r="A14" s="4" t="s">
        <v>48</v>
      </c>
      <c r="D14" s="5" t="n">
        <v>-14668</v>
      </c>
      <c r="E14" s="5" t="n">
        <v>102024</v>
      </c>
    </row>
    <row r="15" spans="1:6">
      <c r="A15" s="4" t="s">
        <v>113</v>
      </c>
      <c r="D15" s="5" t="n">
        <v>-1313676</v>
      </c>
      <c r="E15" s="5" t="n">
        <v>-1114788</v>
      </c>
    </row>
    <row r="16" spans="1:6">
      <c r="A16" s="3" t="s">
        <v>114</v>
      </c>
    </row>
    <row r="17" spans="1:6">
      <c r="A17" s="4" t="s">
        <v>115</v>
      </c>
      <c r="D17" s="5" t="n">
        <v>-62968</v>
      </c>
      <c r="E17" s="5" t="n">
        <v>-11087</v>
      </c>
    </row>
    <row r="18" spans="1:6">
      <c r="A18" s="4" t="s">
        <v>116</v>
      </c>
      <c r="D18" s="5" t="n">
        <v>-62968</v>
      </c>
      <c r="E18" s="5" t="n">
        <v>-11087</v>
      </c>
    </row>
    <row r="19" spans="1:6">
      <c r="A19" s="3" t="s">
        <v>117</v>
      </c>
    </row>
    <row r="20" spans="1:6">
      <c r="A20" s="4" t="s">
        <v>118</v>
      </c>
      <c r="D20" s="5" t="n">
        <v>5705898</v>
      </c>
      <c r="E20" s="5" t="n">
        <v>1250000</v>
      </c>
    </row>
    <row r="21" spans="1:6">
      <c r="A21" s="4" t="s">
        <v>119</v>
      </c>
      <c r="D21" s="5" t="n">
        <v>5705898</v>
      </c>
      <c r="E21" s="5" t="n">
        <v>1250000</v>
      </c>
    </row>
    <row r="22" spans="1:6">
      <c r="A22" s="4" t="s">
        <v>120</v>
      </c>
      <c r="D22" s="5" t="n">
        <v>4329254</v>
      </c>
      <c r="E22" s="5" t="n">
        <v>124125</v>
      </c>
    </row>
    <row r="23" spans="1:6">
      <c r="A23" s="4" t="s">
        <v>121</v>
      </c>
      <c r="D23" s="5" t="n">
        <v>2969416</v>
      </c>
      <c r="E23" s="5" t="n">
        <v>1737847</v>
      </c>
      <c r="F23" s="5" t="n">
        <v>1737847</v>
      </c>
    </row>
    <row r="24" spans="1:6">
      <c r="A24" s="4" t="s">
        <v>122</v>
      </c>
      <c r="B24" s="6" t="n">
        <v>7298670</v>
      </c>
      <c r="C24" s="6" t="n">
        <v>1861972</v>
      </c>
      <c r="D24" s="5" t="n">
        <v>7298670</v>
      </c>
      <c r="E24" s="5" t="n">
        <v>1861972</v>
      </c>
      <c r="F24" s="6" t="n">
        <v>2969416</v>
      </c>
    </row>
    <row r="25" spans="1:6">
      <c r="A25" s="3" t="s">
        <v>123</v>
      </c>
    </row>
    <row r="26" spans="1:6">
      <c r="A26" s="4" t="s">
        <v>124</v>
      </c>
      <c r="D26" s="6" t="n">
        <v>941284</v>
      </c>
      <c r="E26" s="4" t="s">
        <v>4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00:14Z</dcterms:created>
  <dcterms:modified xmlns:dcterms="http://purl.org/dc/terms/" xmlns:xsi="http://www.w3.org/2001/XMLSchema-instance" xsi:type="dcterms:W3CDTF">2019-08-08T16:00:14Z</dcterms:modified>
</cp:coreProperties>
</file>